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488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Global Small Cap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KGD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Global Small Cap Fund (the "Fund") for the period November 1, 2023 to 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year?
(Based on a hypothetical $10,000 investment)
Fund Costs of a $10,000 investment Costs paid as a percentage of a $10,000 investment
Class A $155 1.35%
Gross expense ratio as of the latest prospectus: 1.52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155</v>
      </c>
    </row>
    <row r="22">
      <c r="A22" s="4" t="inlineStr">
        <is>
          <t>Expense Ratio, Percent</t>
        </is>
      </c>
      <c r="B22" s="6" t="n">
        <v>0.0135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r guarantee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>Class/Index 1-Year 5-Year 10-Year
Class A Unadjusted for Sales Charge 29.03% 7.15% 4.40%
Class A Adjusted for the Maximum Sales Charge (max 5.75% load) 21.61% 5.88% 3.79%
MSCI All Country World Index 32.79% 11.08% 9.06%
S&amp; P ® 29.93% 7.98% 7.66%</t>
        </is>
      </c>
    </row>
    <row r="25">
      <c r="A25" s="4" t="inlineStr">
        <is>
          <t>No Deduction of Taxes [Text Block]</t>
        </is>
      </c>
      <c r="B25" s="4" t="inlineStr">
        <is>
          <t>The performance graph and returns table do not reflect the deduction of taxes that a shareholder would pay on Fund distributions or the redemption of Fund shares.</t>
        </is>
      </c>
    </row>
    <row r="26">
      <c r="A26" s="4" t="inlineStr">
        <is>
          <t>AssetsNet</t>
        </is>
      </c>
      <c r="B26" s="5" t="n">
        <v>166407540</v>
      </c>
    </row>
    <row r="27">
      <c r="A27" s="4" t="inlineStr">
        <is>
          <t>Holdings Count | Holding</t>
        </is>
      </c>
      <c r="B27" s="7" t="n">
        <v>127</v>
      </c>
    </row>
    <row r="28">
      <c r="A28" s="4" t="inlineStr">
        <is>
          <t>Advisory Fees Paid, Amount</t>
        </is>
      </c>
      <c r="B28" s="5" t="n">
        <v>1311013</v>
      </c>
    </row>
    <row r="29">
      <c r="A29" s="4" t="inlineStr">
        <is>
          <t>InvestmentCompanyPortfolioTurnover</t>
        </is>
      </c>
      <c r="B29" s="8" t="n">
        <v>0.33</v>
      </c>
    </row>
    <row r="30">
      <c r="A30" s="4" t="inlineStr">
        <is>
          <t>Additional Fund Statistics [Text Block]</t>
        </is>
      </c>
      <c r="B30" s="4" t="inlineStr">
        <is>
          <t>Key Fund Statistics
Net Assets ($) 166,407,540
Number of Portfolio Holdings 127
Portfolio Turnover Rate (%) 33
Total Net Advisory Fees Paid ($) 1,311,013</t>
        </is>
      </c>
    </row>
    <row r="31">
      <c r="A31" s="4" t="inlineStr">
        <is>
          <t>Holdings [Text Block]</t>
        </is>
      </c>
      <c r="B31" s="4" t="inlineStr">
        <is>
          <t>Sector Allocation
Sector % of Net Assets
Industrials 21%
Consumer Discretionary 14%
Financials 13%
Information Technology 11%
Health Care 10%
Real Estate 8%
Materials 7%
Consumer Staples 5%
Energy 4%
Utilities 3%
Communication Services 3%
Ten Largest Equity Holdings
Holdings 18.9% of Net Assets
Carvana Co. (United States) 2.2%
Rush Enterprises, Inc. (United States) 2.2%
Synovus Financial Corp. (United States) 1.9%
Casey's General Stores, Inc. (United States) 1.9%
SkyWest, Inc. (United States) 1.9%
SentinelOne, Inc. (United States) 1.8%
Modine Manufacturing Co. (United States) 1.8%
Siegfried Holding AG (Switzerland) 1.8%
TopBuild Corp. (United States) 1.7%
Builders FirstSource, Inc. (United States) 1.7%
Geographical Diversification
Country % of Net Assets
United States 64%
United Kingdom 7%
Japan 6%
Canada 5%
Australia 3%
France 2%
Switzerland 2%
Italy 2%
Korea 2%
Germany 2%
Other 4%</t>
        </is>
      </c>
    </row>
    <row r="32">
      <c r="A32" s="4" t="inlineStr">
        <is>
          <t>Material Fund Change [Text Block]</t>
        </is>
      </c>
    </row>
    <row r="33">
      <c r="A33" s="4" t="inlineStr">
        <is>
          <t>C000014888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DWS Global Small Cap Fund</t>
        </is>
      </c>
    </row>
    <row r="36">
      <c r="A36" s="4" t="inlineStr">
        <is>
          <t>Class Name</t>
        </is>
      </c>
      <c r="B36" s="4" t="inlineStr">
        <is>
          <t>Class C</t>
        </is>
      </c>
    </row>
    <row r="37">
      <c r="A37" s="4" t="inlineStr">
        <is>
          <t>Trading Symbol</t>
        </is>
      </c>
      <c r="B37" s="4" t="inlineStr">
        <is>
          <t>KGDCX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 contains important information about DWS Global Small Cap Fund (the "Fund") for the period November 1, 2023 to October 31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on the Fund's website at dws.com/mutualreports</t>
        </is>
      </c>
    </row>
    <row r="41">
      <c r="A41" s="4" t="inlineStr">
        <is>
          <t>Additional Information Phone Number</t>
        </is>
      </c>
      <c r="B41" s="4" t="inlineStr">
        <is>
          <t>(800) 728-3337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3">
      <c r="A43" s="4" t="inlineStr">
        <is>
          <t>Expenses [Text Block]</t>
        </is>
      </c>
      <c r="B43" s="4" t="inlineStr">
        <is>
          <t xml:space="preserve">What were the Fund costs for the last year?
(Based on a hypothetical $10,000 investment)
Fund Costs of a $10,000 investment Costs paid as a percentage of a $10,000 investment
Class C $239 2.10%
Gross expense ratio as of the latest prospectus: 2.40%. See prospectus for any contractual or voluntary waivers; without a waiver, costs would have been higher. </t>
        </is>
      </c>
    </row>
    <row r="44">
      <c r="A44" s="4" t="inlineStr">
        <is>
          <t>Expenses Paid, Amount</t>
        </is>
      </c>
      <c r="B44" s="5" t="n">
        <v>239</v>
      </c>
    </row>
    <row r="45">
      <c r="A45" s="4" t="inlineStr">
        <is>
          <t>Expense Ratio, Percent</t>
        </is>
      </c>
      <c r="B45" s="6" t="n">
        <v>0.021</v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r guarantee of the Fund's future performance.</t>
        </is>
      </c>
    </row>
    <row r="47">
      <c r="A47" s="4" t="inlineStr">
        <is>
          <t>Average Annual Return [Table Text Block]</t>
        </is>
      </c>
      <c r="B47" s="4" t="inlineStr">
        <is>
          <t>Class/Index 1-Year 5-Year 10-Year
Class C Unadjusted for Sales Charge 28.03% 6.34% 3.62%
Class C Adjusted for the Maximum Sales Charge (max 1.00% CDSC) 27.03% 6.34% 3.62%
MSCI All Country World Index 32.79% 11.08% 9.06%
S&amp; P ® 29.93% 7.98% 7.66%</t>
        </is>
      </c>
    </row>
    <row r="48">
      <c r="A48" s="4" t="inlineStr">
        <is>
          <t>No Deduction of Taxes [Text Block]</t>
        </is>
      </c>
      <c r="B48" s="4" t="inlineStr">
        <is>
          <t>The performance graph and returns table do not reflect the deduction of taxes that a shareholder would pay on Fund distributions or the redemption of Fund shares.</t>
        </is>
      </c>
    </row>
    <row r="49">
      <c r="A49" s="4" t="inlineStr">
        <is>
          <t>AssetsNet</t>
        </is>
      </c>
      <c r="B49" s="5" t="n">
        <v>166407540</v>
      </c>
    </row>
    <row r="50">
      <c r="A50" s="4" t="inlineStr">
        <is>
          <t>Holdings Count | Holding</t>
        </is>
      </c>
      <c r="B50" s="7" t="n">
        <v>127</v>
      </c>
    </row>
    <row r="51">
      <c r="A51" s="4" t="inlineStr">
        <is>
          <t>Advisory Fees Paid, Amount</t>
        </is>
      </c>
      <c r="B51" s="5" t="n">
        <v>1311013</v>
      </c>
    </row>
    <row r="52">
      <c r="A52" s="4" t="inlineStr">
        <is>
          <t>InvestmentCompanyPortfolioTurnover</t>
        </is>
      </c>
      <c r="B52" s="8" t="n">
        <v>0.33</v>
      </c>
    </row>
    <row r="53">
      <c r="A53" s="4" t="inlineStr">
        <is>
          <t>Additional Fund Statistics [Text Block]</t>
        </is>
      </c>
      <c r="B53" s="4" t="inlineStr">
        <is>
          <t>Key Fund Statistics
Net Assets ($) 166,407,540
Number of Portfolio Holdings 127
Portfolio Turnover Rate (%) 33
Total Net Advisory Fees Paid ($) 1,311,013</t>
        </is>
      </c>
    </row>
    <row r="54">
      <c r="A54" s="4" t="inlineStr">
        <is>
          <t>Holdings [Text Block]</t>
        </is>
      </c>
      <c r="B54" s="4" t="inlineStr">
        <is>
          <t>Sector Allocation
Sector % of Net Assets
Industrials 21%
Consumer Discretionary 14%
Financials 13%
Information Technology 11%
Health Care 10%
Real Estate 8%
Materials 7%
Consumer Staples 5%
Energy 4%
Utilities 3%
Communication Services 3%
Ten Largest Equity Holdings
Holdings 18.9% of Net Assets
Carvana Co. (United States) 2.2%
Rush Enterprises, Inc. (United States) 2.2%
Synovus Financial Corp. (United States) 1.9%
Casey's General Stores, Inc. (United States) 1.9%
SkyWest, Inc. (United States) 1.9%
SentinelOne, Inc. (United States) 1.8%
Modine Manufacturing Co. (United States) 1.8%
Siegfried Holding AG (Switzerland) 1.8%
TopBuild Corp. (United States) 1.7%
Builders FirstSource, Inc. (United States) 1.7%
Geographical Diversification
Country % of Net Assets
United States 64%
United Kingdom 7%
Japan 6%
Canada 5%
Australia 3%
France 2%
Switzerland 2%
Italy 2%
Korea 2%
Germany 2%
Other 4%</t>
        </is>
      </c>
    </row>
    <row r="55">
      <c r="A55" s="4" t="inlineStr">
        <is>
          <t>Material Fund Change [Text Block]</t>
        </is>
      </c>
    </row>
    <row r="56">
      <c r="A56" s="4" t="inlineStr">
        <is>
          <t>C000148173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DWS Global Small Cap Fund</t>
        </is>
      </c>
    </row>
    <row r="59">
      <c r="A59" s="4" t="inlineStr">
        <is>
          <t>Class Name</t>
        </is>
      </c>
      <c r="B59" s="4" t="inlineStr">
        <is>
          <t>Class R6</t>
        </is>
      </c>
    </row>
    <row r="60">
      <c r="A60" s="4" t="inlineStr">
        <is>
          <t>Trading Symbol</t>
        </is>
      </c>
      <c r="B60" s="4" t="inlineStr">
        <is>
          <t>KGDZX</t>
        </is>
      </c>
    </row>
    <row r="61">
      <c r="A61" s="4" t="inlineStr">
        <is>
          <t>Annual or Semi-Annual Statement [Text Block]</t>
        </is>
      </c>
      <c r="B61" s="4" t="inlineStr">
        <is>
          <t>This annual shareholder report contains important information about DWS Global Small Cap Fund (the "Fund") for the period November 1, 2023 to October 31, 2024.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on the Fund's website at dws.com/mutualreports</t>
        </is>
      </c>
    </row>
    <row r="64">
      <c r="A64" s="4" t="inlineStr">
        <is>
          <t>Additional Information Phone Number</t>
        </is>
      </c>
      <c r="B64" s="4" t="inlineStr">
        <is>
          <t>(800) 728-3337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66">
      <c r="A66" s="4" t="inlineStr">
        <is>
          <t>Expenses [Text Block]</t>
        </is>
      </c>
      <c r="B66" s="4" t="inlineStr">
        <is>
          <t xml:space="preserve">What were the Fund costs for the last year?
(Based on a hypothetical $10,000 investment)
Fund Costs of a $10,000 investment Costs paid as a percentage of a $10,000 investment
Class R6 $123 1.07%
Gross expense ratio as of the latest prospectus: 1.09%. See prospectus for any contractual or voluntary waivers; without a waiver, costs would have been higher. </t>
        </is>
      </c>
    </row>
    <row r="67">
      <c r="A67" s="4" t="inlineStr">
        <is>
          <t>Expenses Paid, Amount</t>
        </is>
      </c>
      <c r="B67" s="5" t="n">
        <v>123</v>
      </c>
    </row>
    <row r="68">
      <c r="A68" s="4" t="inlineStr">
        <is>
          <t>Expense Ratio, Percent</t>
        </is>
      </c>
      <c r="B68" s="6" t="n">
        <v>0.0107</v>
      </c>
    </row>
    <row r="69">
      <c r="A69" s="4" t="inlineStr">
        <is>
          <t>Performance Past Does Not Indicate Future [Text]</t>
        </is>
      </c>
      <c r="B69" s="4" t="inlineStr">
        <is>
          <t>The Fund's past performance is not a good predictor or guarantee of the Fund's future performance.</t>
        </is>
      </c>
    </row>
    <row r="70">
      <c r="A70" s="4" t="inlineStr">
        <is>
          <t>Average Annual Return [Table Text Block]</t>
        </is>
      </c>
      <c r="B70" s="4" t="inlineStr">
        <is>
          <t>Class/Index 1-Year 5-Year 10-Year
Class R6 No Sales Charge 29.36% 7.45% 4.74%
MSCI All Country World Index 32.79% 11.08% 9.06%
S&amp; P ® 29.93% 7.98% 7.66%</t>
        </is>
      </c>
    </row>
    <row r="71">
      <c r="A71" s="4" t="inlineStr">
        <is>
          <t>No Deduction of Taxes [Text Block]</t>
        </is>
      </c>
      <c r="B71" s="4" t="inlineStr">
        <is>
          <t>The performance graph and returns table do not reflect the deduction of taxes that a shareholder would pay on Fund distributions or the redemption of Fund shares.</t>
        </is>
      </c>
    </row>
    <row r="72">
      <c r="A72" s="4" t="inlineStr">
        <is>
          <t>AssetsNet</t>
        </is>
      </c>
      <c r="B72" s="5" t="n">
        <v>166407540</v>
      </c>
    </row>
    <row r="73">
      <c r="A73" s="4" t="inlineStr">
        <is>
          <t>Holdings Count | Holding</t>
        </is>
      </c>
      <c r="B73" s="7" t="n">
        <v>127</v>
      </c>
    </row>
    <row r="74">
      <c r="A74" s="4" t="inlineStr">
        <is>
          <t>Advisory Fees Paid, Amount</t>
        </is>
      </c>
      <c r="B74" s="5" t="n">
        <v>1311013</v>
      </c>
    </row>
    <row r="75">
      <c r="A75" s="4" t="inlineStr">
        <is>
          <t>InvestmentCompanyPortfolioTurnover</t>
        </is>
      </c>
      <c r="B75" s="8" t="n">
        <v>0.33</v>
      </c>
    </row>
    <row r="76">
      <c r="A76" s="4" t="inlineStr">
        <is>
          <t>Additional Fund Statistics [Text Block]</t>
        </is>
      </c>
      <c r="B76" s="4" t="inlineStr">
        <is>
          <t>Key Fund Statistics
Net Assets ($) 166,407,540
Number of Portfolio Holdings 127
Portfolio Turnover Rate (%) 33
Total Net Advisory Fees Paid ($) 1,311,013</t>
        </is>
      </c>
    </row>
    <row r="77">
      <c r="A77" s="4" t="inlineStr">
        <is>
          <t>Holdings [Text Block]</t>
        </is>
      </c>
      <c r="B77" s="4" t="inlineStr">
        <is>
          <t>Sector Allocation
Sector % of Net Assets
Industrials 21%
Consumer Discretionary 14%
Financials 13%
Information Technology 11%
Health Care 10%
Real Estate 8%
Materials 7%
Consumer Staples 5%
Energy 4%
Utilities 3%
Communication Services 3%
Ten Largest Equity Holdings
Holdings 18.9% of Net Assets
Carvana Co. (United States) 2.2%
Rush Enterprises, Inc. (United States) 2.2%
Synovus Financial Corp. (United States) 1.9%
Casey's General Stores, Inc. (United States) 1.9%
SkyWest, Inc. (United States) 1.9%
SentinelOne, Inc. (United States) 1.8%
Modine Manufacturing Co. (United States) 1.8%
Siegfried Holding AG (Switzerland) 1.8%
TopBuild Corp. (United States) 1.7%
Builders FirstSource, Inc. (United States) 1.7%
Geographical Diversification
Country % of Net Assets
United States 64%
United Kingdom 7%
Japan 6%
Canada 5%
Australia 3%
France 2%
Switzerland 2%
Italy 2%
Korea 2%
Germany 2%
Other 4%</t>
        </is>
      </c>
    </row>
    <row r="78">
      <c r="A78" s="4" t="inlineStr">
        <is>
          <t>Material Fund Change [Text Block]</t>
        </is>
      </c>
    </row>
    <row r="79">
      <c r="A79" s="4" t="inlineStr">
        <is>
          <t>C000014889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DWS Global Small Cap Fund</t>
        </is>
      </c>
    </row>
    <row r="82">
      <c r="A82" s="4" t="inlineStr">
        <is>
          <t>Class Name</t>
        </is>
      </c>
      <c r="B82" s="4" t="inlineStr">
        <is>
          <t>Class S</t>
        </is>
      </c>
    </row>
    <row r="83">
      <c r="A83" s="4" t="inlineStr">
        <is>
          <t>Trading Symbol</t>
        </is>
      </c>
      <c r="B83" s="4" t="inlineStr">
        <is>
          <t>SGSCX</t>
        </is>
      </c>
    </row>
    <row r="84">
      <c r="A84" s="4" t="inlineStr">
        <is>
          <t>Annual or Semi-Annual Statement [Text Block]</t>
        </is>
      </c>
      <c r="B84" s="4" t="inlineStr">
        <is>
          <t>This annual shareholder report contains important information about DWS Global Small Cap Fund (the "Fund") for the period November 1, 2023 to October 31, 2024.</t>
        </is>
      </c>
    </row>
    <row r="85">
      <c r="A85" s="4" t="inlineStr">
        <is>
          <t>Shareholder Report Annual or Semi-Annual</t>
        </is>
      </c>
      <c r="B85" s="4" t="inlineStr">
        <is>
          <t>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on the Fund's website at dws.com/mutualreports</t>
        </is>
      </c>
    </row>
    <row r="87">
      <c r="A87" s="4" t="inlineStr">
        <is>
          <t>Additional Information Phone Number</t>
        </is>
      </c>
      <c r="B87" s="4" t="inlineStr">
        <is>
          <t>(800) 728-3337</t>
        </is>
      </c>
    </row>
    <row r="88">
      <c r="A88" s="4" t="inlineStr">
        <is>
          <t>Additional Information Website</t>
        </is>
      </c>
      <c r="B8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89">
      <c r="A89" s="4" t="inlineStr">
        <is>
          <t>Expenses [Text Block]</t>
        </is>
      </c>
      <c r="B89" s="4" t="inlineStr">
        <is>
          <t xml:space="preserve">What were the Fund costs for the last year?
(Based on a hypothetical $10,000 investment)
Fund Costs of a $10,000 investment Costs paid as a percentage of a $10,000 investment
Class S $126 1.10%
Gross expense ratio as of the latest prospectus: 1.18%. See prospectus for any contractual or voluntary waivers; without a waiver, costs would have been higher. </t>
        </is>
      </c>
    </row>
    <row r="90">
      <c r="A90" s="4" t="inlineStr">
        <is>
          <t>Expenses Paid, Amount</t>
        </is>
      </c>
      <c r="B90" s="5" t="n">
        <v>126</v>
      </c>
    </row>
    <row r="91">
      <c r="A91" s="4" t="inlineStr">
        <is>
          <t>Expense Ratio, Percent</t>
        </is>
      </c>
      <c r="B91" s="6" t="n">
        <v>0.011</v>
      </c>
    </row>
    <row r="92">
      <c r="A92" s="4" t="inlineStr">
        <is>
          <t>Performance Past Does Not Indicate Future [Text]</t>
        </is>
      </c>
      <c r="B92" s="4" t="inlineStr">
        <is>
          <t>The Fund's past performance is not a good predictor or guarantee of the Fund's future performance.</t>
        </is>
      </c>
    </row>
    <row r="93">
      <c r="A93" s="4" t="inlineStr">
        <is>
          <t>Average Annual Return [Table Text Block]</t>
        </is>
      </c>
      <c r="B93" s="4" t="inlineStr">
        <is>
          <t>Class/Index 1-Year 5-Year 10-Year
Class S No Sales Charge 29.34% 7.41% 4.67%
MSCI All Country World Index 32.79% 11.08% 9.06%
S&amp; P ® 29.93% 7.98% 7.66%</t>
        </is>
      </c>
    </row>
    <row r="94">
      <c r="A94" s="4" t="inlineStr">
        <is>
          <t>No Deduction of Taxes [Text Block]</t>
        </is>
      </c>
      <c r="B94" s="4" t="inlineStr">
        <is>
          <t>The performance graph and returns table do not reflect the deduction of taxes that a shareholder would pay on Fund distributions or the redemption of Fund shares.</t>
        </is>
      </c>
    </row>
    <row r="95">
      <c r="A95" s="4" t="inlineStr">
        <is>
          <t>AssetsNet</t>
        </is>
      </c>
      <c r="B95" s="5" t="n">
        <v>166407540</v>
      </c>
    </row>
    <row r="96">
      <c r="A96" s="4" t="inlineStr">
        <is>
          <t>Holdings Count | Holding</t>
        </is>
      </c>
      <c r="B96" s="7" t="n">
        <v>127</v>
      </c>
    </row>
    <row r="97">
      <c r="A97" s="4" t="inlineStr">
        <is>
          <t>Advisory Fees Paid, Amount</t>
        </is>
      </c>
      <c r="B97" s="5" t="n">
        <v>1311013</v>
      </c>
    </row>
    <row r="98">
      <c r="A98" s="4" t="inlineStr">
        <is>
          <t>InvestmentCompanyPortfolioTurnover</t>
        </is>
      </c>
      <c r="B98" s="8" t="n">
        <v>0.33</v>
      </c>
    </row>
    <row r="99">
      <c r="A99" s="4" t="inlineStr">
        <is>
          <t>Additional Fund Statistics [Text Block]</t>
        </is>
      </c>
      <c r="B99" s="4" t="inlineStr">
        <is>
          <t>Key Fund Statistics
Net Assets ($) 166,407,540
Number of Portfolio Holdings 127
Portfolio Turnover Rate (%) 33
Total Net Advisory Fees Paid ($) 1,311,013</t>
        </is>
      </c>
    </row>
    <row r="100">
      <c r="A100" s="4" t="inlineStr">
        <is>
          <t>Holdings [Text Block]</t>
        </is>
      </c>
      <c r="B100" s="4" t="inlineStr">
        <is>
          <t>Sector Allocation
Sector % of Net Assets
Industrials 21%
Consumer Discretionary 14%
Financials 13%
Information Technology 11%
Health Care 10%
Real Estate 8%
Materials 7%
Consumer Staples 5%
Energy 4%
Utilities 3%
Communication Services 3%
Ten Largest Equity Holdings
Holdings 18.9% of Net Assets
Carvana Co. (United States) 2.2%
Rush Enterprises, Inc. (United States) 2.2%
Synovus Financial Corp. (United States) 1.9%
Casey's General Stores, Inc. (United States) 1.9%
SkyWest, Inc. (United States) 1.9%
SentinelOne, Inc. (United States) 1.8%
Modine Manufacturing Co. (United States) 1.8%
Siegfried Holding AG (Switzerland) 1.8%
TopBuild Corp. (United States) 1.7%
Builders FirstSource, Inc. (United States) 1.7%
Geographical Diversification
Country % of Net Assets
United States 64%
United Kingdom 7%
Japan 6%
Canada 5%
Australia 3%
France 2%
Switzerland 2%
Italy 2%
Korea 2%
Germany 2%
Other 4%</t>
        </is>
      </c>
    </row>
    <row r="101">
      <c r="A101" s="4" t="inlineStr">
        <is>
          <t>Material Fund Change [Text Block]</t>
        </is>
      </c>
    </row>
    <row r="102">
      <c r="A102" s="4" t="inlineStr">
        <is>
          <t>C000070263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DWS Global Small Cap Fund</t>
        </is>
      </c>
    </row>
    <row r="105">
      <c r="A105" s="4" t="inlineStr">
        <is>
          <t>Class Name</t>
        </is>
      </c>
      <c r="B105" s="4" t="inlineStr">
        <is>
          <t>Institutional Class</t>
        </is>
      </c>
    </row>
    <row r="106">
      <c r="A106" s="4" t="inlineStr">
        <is>
          <t>Trading Symbol</t>
        </is>
      </c>
      <c r="B106" s="4" t="inlineStr">
        <is>
          <t>KGDIX</t>
        </is>
      </c>
    </row>
    <row r="107">
      <c r="A107" s="4" t="inlineStr">
        <is>
          <t>Annual or Semi-Annual Statement [Text Block]</t>
        </is>
      </c>
      <c r="B107" s="4" t="inlineStr">
        <is>
          <t>This annual shareholder report contains important information about DWS Global Small Cap Fund (the "Fund") for the period November 1, 2023 to October 31, 2024.</t>
        </is>
      </c>
    </row>
    <row r="108">
      <c r="A108" s="4" t="inlineStr">
        <is>
          <t>Shareholder Report Annual or Semi-Annual</t>
        </is>
      </c>
      <c r="B108" s="4" t="inlineStr">
        <is>
          <t>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on the Fund's website at dws.com/mutualreports</t>
        </is>
      </c>
    </row>
    <row r="110">
      <c r="A110" s="4" t="inlineStr">
        <is>
          <t>Additional Information Phone Number</t>
        </is>
      </c>
      <c r="B110" s="4" t="inlineStr">
        <is>
          <t>(800) 728-3337</t>
        </is>
      </c>
    </row>
    <row r="111">
      <c r="A111" s="4" t="inlineStr">
        <is>
          <t>Additional Information Website</t>
        </is>
      </c>
      <c r="B111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112">
      <c r="A112" s="4" t="inlineStr">
        <is>
          <t>Expenses [Text Block]</t>
        </is>
      </c>
      <c r="B112" s="4" t="inlineStr">
        <is>
          <t xml:space="preserve">What were the Fund costs for the last year?
(Based on a hypothetical $10,000 investment)
Fund Costs of a $10,000 investment Costs paid as a percentage of a $10,000 investment
Institutional Class $126 1.10%
Gross expense ratio as of the latest prospectus: 1.18%. See prospectus for any contractual or voluntary waivers; without a waiver, costs would have been higher. </t>
        </is>
      </c>
    </row>
    <row r="113">
      <c r="A113" s="4" t="inlineStr">
        <is>
          <t>Expenses Paid, Amount</t>
        </is>
      </c>
      <c r="B113" s="5" t="n">
        <v>126</v>
      </c>
    </row>
    <row r="114">
      <c r="A114" s="4" t="inlineStr">
        <is>
          <t>Expense Ratio, Percent</t>
        </is>
      </c>
      <c r="B114" s="6" t="n">
        <v>0.011</v>
      </c>
    </row>
    <row r="115">
      <c r="A115" s="4" t="inlineStr">
        <is>
          <t>Performance Past Does Not Indicate Future [Text]</t>
        </is>
      </c>
      <c r="B115" s="4" t="inlineStr">
        <is>
          <t>The Fund's past performance is not a good predictor or guarantee of the Fund's future performance.</t>
        </is>
      </c>
    </row>
    <row r="116">
      <c r="A116" s="4" t="inlineStr">
        <is>
          <t>Average Annual Return [Table Text Block]</t>
        </is>
      </c>
      <c r="B116" s="4" t="inlineStr">
        <is>
          <t>Class/Index 1-Year 5-Year 10-Year
Institutional Class No Sales Charge 29.37% 7.41% 4.69%
MSCI All Country World Index 32.79% 11.08% 9.06%
S&amp; P ® 29.93% 7.98% 7.66%</t>
        </is>
      </c>
    </row>
    <row r="117">
      <c r="A117" s="4" t="inlineStr">
        <is>
          <t>No Deduction of Taxes [Text Block]</t>
        </is>
      </c>
      <c r="B117" s="4" t="inlineStr">
        <is>
          <t>The performance graph and returns table do not reflect the deduction of taxes that a shareholder would pay on Fund distributions or the redemption of Fund shares.</t>
        </is>
      </c>
    </row>
    <row r="118">
      <c r="A118" s="4" t="inlineStr">
        <is>
          <t>AssetsNet</t>
        </is>
      </c>
      <c r="B118" s="5" t="n">
        <v>166407540</v>
      </c>
    </row>
    <row r="119">
      <c r="A119" s="4" t="inlineStr">
        <is>
          <t>Holdings Count | Holding</t>
        </is>
      </c>
      <c r="B119" s="7" t="n">
        <v>127</v>
      </c>
    </row>
    <row r="120">
      <c r="A120" s="4" t="inlineStr">
        <is>
          <t>Advisory Fees Paid, Amount</t>
        </is>
      </c>
      <c r="B120" s="5" t="n">
        <v>1311013</v>
      </c>
    </row>
    <row r="121">
      <c r="A121" s="4" t="inlineStr">
        <is>
          <t>InvestmentCompanyPortfolioTurnover</t>
        </is>
      </c>
      <c r="B121" s="8" t="n">
        <v>0.33</v>
      </c>
    </row>
    <row r="122">
      <c r="A122" s="4" t="inlineStr">
        <is>
          <t>Additional Fund Statistics [Text Block]</t>
        </is>
      </c>
      <c r="B122" s="4" t="inlineStr">
        <is>
          <t>Key Fund Statistics
Net Assets ($) 166,407,540
Number of Portfolio Holdings 127
Portfolio Turnover Rate (%) 33
Total Net Advisory Fees Paid ($) 1,311,013</t>
        </is>
      </c>
    </row>
    <row r="123">
      <c r="A123" s="4" t="inlineStr">
        <is>
          <t>Holdings [Text Block]</t>
        </is>
      </c>
      <c r="B123" s="4" t="inlineStr">
        <is>
          <t>Sector Allocation
Sector % of Net Assets
Industrials 21%
Consumer Discretionary 14%
Financials 13%
Information Technology 11%
Health Care 10%
Real Estate 8%
Materials 7%
Consumer Staples 5%
Energy 4%
Utilities 3%
Communication Services 3%
Ten Largest Equity Holdings
Holdings 18.9% of Net Assets
Carvana Co. (United States) 2.2%
Rush Enterprises, Inc. (United States) 2.2%
Synovus Financial Corp. (United States) 1.9%
Casey's General Stores, Inc. (United States) 1.9%
SkyWest, Inc. (United States) 1.9%
SentinelOne, Inc. (United States) 1.8%
Modine Manufacturing Co. (United States) 1.8%
Siegfried Holding AG (Switzerland) 1.8%
TopBuild Corp. (United States) 1.7%
Builders FirstSource, Inc. (United States) 1.7%
Geographical Diversification
Country % of Net Assets
United States 64%
United Kingdom 7%
Japan 6%
Canada 5%
Australia 3%
France 2%
Switzerland 2%
Italy 2%
Korea 2%
Germany 2%
Other 4%</t>
        </is>
      </c>
    </row>
    <row r="124">
      <c r="A12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6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488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4502</v>
      </c>
      <c r="C6" s="5" t="n">
        <v>14808</v>
      </c>
      <c r="D6" s="5" t="n">
        <v>14586</v>
      </c>
      <c r="E6" s="5" t="n">
        <v>14685</v>
      </c>
      <c r="F6" s="5" t="n">
        <v>13548</v>
      </c>
      <c r="G6" s="5" t="n">
        <v>13897</v>
      </c>
      <c r="H6" s="5" t="n">
        <v>13085</v>
      </c>
      <c r="I6" s="5" t="n">
        <v>14035</v>
      </c>
      <c r="J6" s="5" t="n">
        <v>13528</v>
      </c>
      <c r="K6" s="5" t="n">
        <v>13154</v>
      </c>
      <c r="L6" s="5" t="n">
        <v>13597</v>
      </c>
      <c r="M6" s="5" t="n">
        <v>12286</v>
      </c>
      <c r="N6" s="5" t="n">
        <v>11240</v>
      </c>
      <c r="O6" s="5" t="n">
        <v>11912</v>
      </c>
      <c r="P6" s="5" t="n">
        <v>12753</v>
      </c>
      <c r="Q6" s="5" t="n">
        <v>13155</v>
      </c>
      <c r="R6" s="5" t="n">
        <v>12235</v>
      </c>
      <c r="S6" s="5" t="n">
        <v>11305</v>
      </c>
      <c r="T6" s="5" t="n">
        <v>11590</v>
      </c>
      <c r="U6" s="5" t="n">
        <v>11618</v>
      </c>
      <c r="V6" s="5" t="n">
        <v>11884</v>
      </c>
      <c r="W6" s="5" t="n">
        <v>12043</v>
      </c>
      <c r="X6" s="5" t="n">
        <v>10950</v>
      </c>
      <c r="Y6" s="5" t="n">
        <v>11572</v>
      </c>
      <c r="Z6" s="5" t="n">
        <v>10732</v>
      </c>
      <c r="AA6" s="5" t="n">
        <v>9981</v>
      </c>
      <c r="AB6" s="5" t="n">
        <v>11232</v>
      </c>
      <c r="AC6" s="5" t="n">
        <v>11678</v>
      </c>
      <c r="AD6" s="5" t="n">
        <v>10701</v>
      </c>
      <c r="AE6" s="5" t="n">
        <v>12080</v>
      </c>
      <c r="AF6" s="5" t="n">
        <v>12204</v>
      </c>
      <c r="AG6" s="5" t="n">
        <v>13269</v>
      </c>
      <c r="AH6" s="5" t="n">
        <v>13199</v>
      </c>
      <c r="AI6" s="5" t="n">
        <v>13322</v>
      </c>
      <c r="AJ6" s="5" t="n">
        <v>14551</v>
      </c>
      <c r="AK6" s="5" t="n">
        <v>13887</v>
      </c>
      <c r="AL6" s="5" t="n">
        <v>14460</v>
      </c>
      <c r="AM6" s="5" t="n">
        <v>13921</v>
      </c>
      <c r="AN6" s="5" t="n">
        <v>14438</v>
      </c>
      <c r="AO6" s="5" t="n">
        <v>14224</v>
      </c>
      <c r="AP6" s="5" t="n">
        <v>14250</v>
      </c>
      <c r="AQ6" s="5" t="n">
        <v>14119</v>
      </c>
      <c r="AR6" s="5" t="n">
        <v>14060</v>
      </c>
      <c r="AS6" s="5" t="n">
        <v>13528</v>
      </c>
      <c r="AT6" s="5" t="n">
        <v>13360</v>
      </c>
      <c r="AU6" s="5" t="n">
        <v>12708</v>
      </c>
      <c r="AV6" s="5" t="n">
        <v>12690</v>
      </c>
      <c r="AW6" s="5" t="n">
        <v>11768</v>
      </c>
      <c r="AX6" s="5" t="n">
        <v>10429</v>
      </c>
      <c r="AY6" s="5" t="n">
        <v>10313</v>
      </c>
      <c r="AZ6" s="5" t="n">
        <v>10541</v>
      </c>
      <c r="BA6" s="5" t="n">
        <v>9892</v>
      </c>
      <c r="BB6" s="5" t="n">
        <v>9504</v>
      </c>
      <c r="BC6" s="5" t="n">
        <v>9363</v>
      </c>
      <c r="BD6" s="5" t="n">
        <v>8524</v>
      </c>
      <c r="BE6" s="5" t="n">
        <v>7629</v>
      </c>
      <c r="BF6" s="5" t="n">
        <v>9579</v>
      </c>
      <c r="BG6" s="5" t="n">
        <v>10560</v>
      </c>
      <c r="BH6" s="5" t="n">
        <v>10873</v>
      </c>
      <c r="BI6" s="5" t="n">
        <v>10582</v>
      </c>
      <c r="BJ6" s="5" t="n">
        <v>10270</v>
      </c>
      <c r="BK6" s="5" t="n">
        <v>9813</v>
      </c>
      <c r="BL6" s="5" t="n">
        <v>9620</v>
      </c>
      <c r="BM6" s="5" t="n">
        <v>10062</v>
      </c>
      <c r="BN6" s="5" t="n">
        <v>10159</v>
      </c>
      <c r="BO6" s="5" t="n">
        <v>9523</v>
      </c>
      <c r="BP6" s="5" t="n">
        <v>10389</v>
      </c>
      <c r="BQ6" s="5" t="n">
        <v>10025</v>
      </c>
      <c r="BR6" s="5" t="n">
        <v>10147</v>
      </c>
      <c r="BS6" s="5" t="n">
        <v>9824</v>
      </c>
      <c r="BT6" s="5" t="n">
        <v>8913</v>
      </c>
      <c r="BU6" s="5" t="n">
        <v>9963</v>
      </c>
      <c r="BV6" s="5" t="n">
        <v>9969</v>
      </c>
      <c r="BW6" s="5" t="n">
        <v>11428</v>
      </c>
      <c r="BX6" s="5" t="n">
        <v>11712</v>
      </c>
      <c r="BY6" s="5" t="n">
        <v>11530</v>
      </c>
      <c r="BZ6" s="5" t="n">
        <v>11552</v>
      </c>
      <c r="CA6" s="5" t="n">
        <v>11530</v>
      </c>
      <c r="CB6" s="5" t="n">
        <v>11305</v>
      </c>
      <c r="CC6" s="5" t="n">
        <v>11280</v>
      </c>
      <c r="CD6" s="5" t="n">
        <v>11286</v>
      </c>
      <c r="CE6" s="5" t="n">
        <v>11876</v>
      </c>
      <c r="CF6" s="5" t="n">
        <v>11419</v>
      </c>
      <c r="CG6" s="5" t="n">
        <v>11285</v>
      </c>
      <c r="CH6" s="5" t="n">
        <v>11025</v>
      </c>
      <c r="CI6" s="5" t="n">
        <v>11025</v>
      </c>
      <c r="CJ6" s="5" t="n">
        <v>10609</v>
      </c>
      <c r="CK6" s="5" t="n">
        <v>10678</v>
      </c>
      <c r="CL6" s="5" t="n">
        <v>10490</v>
      </c>
      <c r="CM6" s="5" t="n">
        <v>10344</v>
      </c>
      <c r="CN6" s="5" t="n">
        <v>10184</v>
      </c>
      <c r="CO6" s="5" t="n">
        <v>10005</v>
      </c>
      <c r="CP6" s="5" t="n">
        <v>9911</v>
      </c>
      <c r="CQ6" s="5" t="n">
        <v>9776</v>
      </c>
      <c r="CR6" s="5" t="n">
        <v>9563</v>
      </c>
      <c r="CS6" s="5" t="n">
        <v>9453</v>
      </c>
      <c r="CT6" s="5" t="n">
        <v>9115</v>
      </c>
      <c r="CU6" s="5" t="n">
        <v>9535</v>
      </c>
      <c r="CV6" s="5" t="n">
        <v>9427</v>
      </c>
      <c r="CW6" s="5" t="n">
        <v>9350</v>
      </c>
      <c r="CX6" s="5" t="n">
        <v>8847</v>
      </c>
      <c r="CY6" s="5" t="n">
        <v>9333</v>
      </c>
      <c r="CZ6" s="5" t="n">
        <v>9220</v>
      </c>
      <c r="DA6" s="5" t="n">
        <v>9210</v>
      </c>
      <c r="DB6" s="5" t="n">
        <v>8504</v>
      </c>
      <c r="DC6" s="5" t="n">
        <v>8622</v>
      </c>
      <c r="DD6" s="5" t="n">
        <v>9404</v>
      </c>
      <c r="DE6" s="5" t="n">
        <v>9585</v>
      </c>
      <c r="DF6" s="5" t="n">
        <v>9491</v>
      </c>
      <c r="DG6" s="5" t="n">
        <v>9121</v>
      </c>
      <c r="DH6" s="5" t="n">
        <v>9585</v>
      </c>
      <c r="DI6" s="5" t="n">
        <v>10174</v>
      </c>
      <c r="DJ6" s="5" t="n">
        <v>10020</v>
      </c>
      <c r="DK6" s="5" t="n">
        <v>10122</v>
      </c>
      <c r="DL6" s="5" t="n">
        <v>9874</v>
      </c>
      <c r="DM6" s="5" t="n">
        <v>9931</v>
      </c>
      <c r="DN6" s="5" t="n">
        <v>9835</v>
      </c>
      <c r="DO6" s="5" t="n">
        <v>9195</v>
      </c>
      <c r="DP6" s="5" t="n">
        <v>9354</v>
      </c>
      <c r="DQ6" s="5" t="n">
        <v>9300</v>
      </c>
      <c r="DR6" s="5" t="n">
        <v>9425</v>
      </c>
    </row>
    <row r="7">
      <c r="A7" s="4" t="inlineStr">
        <is>
          <t>C00001488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4272</v>
      </c>
      <c r="C10" s="7" t="n">
        <v>14587</v>
      </c>
      <c r="D10" s="7" t="n">
        <v>14375</v>
      </c>
      <c r="E10" s="7" t="n">
        <v>14485</v>
      </c>
      <c r="F10" s="7" t="n">
        <v>13373</v>
      </c>
      <c r="G10" s="7" t="n">
        <v>13724</v>
      </c>
      <c r="H10" s="7" t="n">
        <v>12926</v>
      </c>
      <c r="I10" s="7" t="n">
        <v>13877</v>
      </c>
      <c r="J10" s="7" t="n">
        <v>13380</v>
      </c>
      <c r="K10" s="7" t="n">
        <v>13021</v>
      </c>
      <c r="L10" s="7" t="n">
        <v>13468</v>
      </c>
      <c r="M10" s="7" t="n">
        <v>12174</v>
      </c>
      <c r="N10" s="7" t="n">
        <v>11148</v>
      </c>
      <c r="O10" s="7" t="n">
        <v>11819</v>
      </c>
      <c r="P10" s="7" t="n">
        <v>12660</v>
      </c>
      <c r="Q10" s="7" t="n">
        <v>13071</v>
      </c>
      <c r="R10" s="7" t="n">
        <v>12161</v>
      </c>
      <c r="S10" s="7" t="n">
        <v>11244</v>
      </c>
      <c r="T10" s="7" t="n">
        <v>11538</v>
      </c>
      <c r="U10" s="7" t="n">
        <v>11572</v>
      </c>
      <c r="V10" s="7" t="n">
        <v>11846</v>
      </c>
      <c r="W10" s="7" t="n">
        <v>12010</v>
      </c>
      <c r="X10" s="7" t="n">
        <v>10922</v>
      </c>
      <c r="Y10" s="7" t="n">
        <v>11555</v>
      </c>
      <c r="Z10" s="7" t="n">
        <v>10721</v>
      </c>
      <c r="AA10" s="7" t="n">
        <v>9981</v>
      </c>
      <c r="AB10" s="7" t="n">
        <v>11239</v>
      </c>
      <c r="AC10" s="7" t="n">
        <v>11694</v>
      </c>
      <c r="AD10" s="7" t="n">
        <v>10721</v>
      </c>
      <c r="AE10" s="7" t="n">
        <v>12104</v>
      </c>
      <c r="AF10" s="7" t="n">
        <v>12243</v>
      </c>
      <c r="AG10" s="7" t="n">
        <v>13317</v>
      </c>
      <c r="AH10" s="7" t="n">
        <v>13254</v>
      </c>
      <c r="AI10" s="7" t="n">
        <v>13387</v>
      </c>
      <c r="AJ10" s="7" t="n">
        <v>14631</v>
      </c>
      <c r="AK10" s="7" t="n">
        <v>13973</v>
      </c>
      <c r="AL10" s="7" t="n">
        <v>14557</v>
      </c>
      <c r="AM10" s="7" t="n">
        <v>14023</v>
      </c>
      <c r="AN10" s="7" t="n">
        <v>14552</v>
      </c>
      <c r="AO10" s="7" t="n">
        <v>14346</v>
      </c>
      <c r="AP10" s="7" t="n">
        <v>14381</v>
      </c>
      <c r="AQ10" s="7" t="n">
        <v>14260</v>
      </c>
      <c r="AR10" s="7" t="n">
        <v>14205</v>
      </c>
      <c r="AS10" s="7" t="n">
        <v>13681</v>
      </c>
      <c r="AT10" s="7" t="n">
        <v>13520</v>
      </c>
      <c r="AU10" s="7" t="n">
        <v>12865</v>
      </c>
      <c r="AV10" s="7" t="n">
        <v>12855</v>
      </c>
      <c r="AW10" s="7" t="n">
        <v>11927</v>
      </c>
      <c r="AX10" s="7" t="n">
        <v>10579</v>
      </c>
      <c r="AY10" s="7" t="n">
        <v>10468</v>
      </c>
      <c r="AZ10" s="7" t="n">
        <v>10704</v>
      </c>
      <c r="BA10" s="7" t="n">
        <v>10052</v>
      </c>
      <c r="BB10" s="7" t="n">
        <v>9666</v>
      </c>
      <c r="BC10" s="7" t="n">
        <v>9526</v>
      </c>
      <c r="BD10" s="7" t="n">
        <v>8679</v>
      </c>
      <c r="BE10" s="7" t="n">
        <v>7772</v>
      </c>
      <c r="BF10" s="7" t="n">
        <v>9767</v>
      </c>
      <c r="BG10" s="7" t="n">
        <v>10774</v>
      </c>
      <c r="BH10" s="7" t="n">
        <v>11100</v>
      </c>
      <c r="BI10" s="7" t="n">
        <v>10809</v>
      </c>
      <c r="BJ10" s="7" t="n">
        <v>10495</v>
      </c>
      <c r="BK10" s="7" t="n">
        <v>10036</v>
      </c>
      <c r="BL10" s="7" t="n">
        <v>9841</v>
      </c>
      <c r="BM10" s="7" t="n">
        <v>10300</v>
      </c>
      <c r="BN10" s="7" t="n">
        <v>10410</v>
      </c>
      <c r="BO10" s="7" t="n">
        <v>9766</v>
      </c>
      <c r="BP10" s="7" t="n">
        <v>10660</v>
      </c>
      <c r="BQ10" s="7" t="n">
        <v>10290</v>
      </c>
      <c r="BR10" s="7" t="n">
        <v>10425</v>
      </c>
      <c r="BS10" s="7" t="n">
        <v>10101</v>
      </c>
      <c r="BT10" s="7" t="n">
        <v>9168</v>
      </c>
      <c r="BU10" s="7" t="n">
        <v>10252</v>
      </c>
      <c r="BV10" s="7" t="n">
        <v>10267</v>
      </c>
      <c r="BW10" s="7" t="n">
        <v>11776</v>
      </c>
      <c r="BX10" s="7" t="n">
        <v>12075</v>
      </c>
      <c r="BY10" s="7" t="n">
        <v>11894</v>
      </c>
      <c r="BZ10" s="7" t="n">
        <v>11925</v>
      </c>
      <c r="CA10" s="7" t="n">
        <v>11910</v>
      </c>
      <c r="CB10" s="7" t="n">
        <v>11685</v>
      </c>
      <c r="CC10" s="7" t="n">
        <v>11669</v>
      </c>
      <c r="CD10" s="7" t="n">
        <v>11681</v>
      </c>
      <c r="CE10" s="7" t="n">
        <v>12300</v>
      </c>
      <c r="CF10" s="7" t="n">
        <v>11835</v>
      </c>
      <c r="CG10" s="7" t="n">
        <v>11702</v>
      </c>
      <c r="CH10" s="7" t="n">
        <v>11441</v>
      </c>
      <c r="CI10" s="7" t="n">
        <v>11444</v>
      </c>
      <c r="CJ10" s="7" t="n">
        <v>11018</v>
      </c>
      <c r="CK10" s="7" t="n">
        <v>11097</v>
      </c>
      <c r="CL10" s="7" t="n">
        <v>10911</v>
      </c>
      <c r="CM10" s="7" t="n">
        <v>10764</v>
      </c>
      <c r="CN10" s="7" t="n">
        <v>10605</v>
      </c>
      <c r="CO10" s="7" t="n">
        <v>10427</v>
      </c>
      <c r="CP10" s="7" t="n">
        <v>10334</v>
      </c>
      <c r="CQ10" s="7" t="n">
        <v>10196</v>
      </c>
      <c r="CR10" s="7" t="n">
        <v>9983</v>
      </c>
      <c r="CS10" s="7" t="n">
        <v>9876</v>
      </c>
      <c r="CT10" s="7" t="n">
        <v>9527</v>
      </c>
      <c r="CU10" s="7" t="n">
        <v>9973</v>
      </c>
      <c r="CV10" s="7" t="n">
        <v>9867</v>
      </c>
      <c r="CW10" s="7" t="n">
        <v>9794</v>
      </c>
      <c r="CX10" s="7" t="n">
        <v>9273</v>
      </c>
      <c r="CY10" s="7" t="n">
        <v>9785</v>
      </c>
      <c r="CZ10" s="7" t="n">
        <v>9675</v>
      </c>
      <c r="DA10" s="7" t="n">
        <v>9669</v>
      </c>
      <c r="DB10" s="7" t="n">
        <v>8934</v>
      </c>
      <c r="DC10" s="7" t="n">
        <v>9063</v>
      </c>
      <c r="DD10" s="7" t="n">
        <v>9892</v>
      </c>
      <c r="DE10" s="7" t="n">
        <v>10088</v>
      </c>
      <c r="DF10" s="7" t="n">
        <v>9998</v>
      </c>
      <c r="DG10" s="7" t="n">
        <v>9611</v>
      </c>
      <c r="DH10" s="7" t="n">
        <v>10109</v>
      </c>
      <c r="DI10" s="7" t="n">
        <v>10735</v>
      </c>
      <c r="DJ10" s="7" t="n">
        <v>10580</v>
      </c>
      <c r="DK10" s="7" t="n">
        <v>10694</v>
      </c>
      <c r="DL10" s="7" t="n">
        <v>10437</v>
      </c>
      <c r="DM10" s="7" t="n">
        <v>10507</v>
      </c>
      <c r="DN10" s="7" t="n">
        <v>10410</v>
      </c>
      <c r="DO10" s="7" t="n">
        <v>9740</v>
      </c>
      <c r="DP10" s="7" t="n">
        <v>9913</v>
      </c>
      <c r="DQ10" s="7" t="n">
        <v>9862</v>
      </c>
      <c r="DR10" s="7" t="n">
        <v>10000</v>
      </c>
    </row>
    <row r="11">
      <c r="A11" s="4" t="inlineStr">
        <is>
          <t>C00014817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R6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5887</v>
      </c>
      <c r="C14" s="7" t="n">
        <v>16217</v>
      </c>
      <c r="D14" s="7" t="n">
        <v>15975</v>
      </c>
      <c r="E14" s="7" t="n">
        <v>16077</v>
      </c>
      <c r="F14" s="7" t="n">
        <v>14834</v>
      </c>
      <c r="G14" s="7" t="n">
        <v>15208</v>
      </c>
      <c r="H14" s="7" t="n">
        <v>14315</v>
      </c>
      <c r="I14" s="7" t="n">
        <v>15354</v>
      </c>
      <c r="J14" s="7" t="n">
        <v>14796</v>
      </c>
      <c r="K14" s="7" t="n">
        <v>14383</v>
      </c>
      <c r="L14" s="7" t="n">
        <v>14863</v>
      </c>
      <c r="M14" s="7" t="n">
        <v>13425</v>
      </c>
      <c r="N14" s="7" t="n">
        <v>12281</v>
      </c>
      <c r="O14" s="7" t="n">
        <v>13010</v>
      </c>
      <c r="P14" s="7" t="n">
        <v>13928</v>
      </c>
      <c r="Q14" s="7" t="n">
        <v>14362</v>
      </c>
      <c r="R14" s="7" t="n">
        <v>13356</v>
      </c>
      <c r="S14" s="7" t="n">
        <v>12337</v>
      </c>
      <c r="T14" s="7" t="n">
        <v>12646</v>
      </c>
      <c r="U14" s="7" t="n">
        <v>12673</v>
      </c>
      <c r="V14" s="7" t="n">
        <v>12959</v>
      </c>
      <c r="W14" s="7" t="n">
        <v>13130</v>
      </c>
      <c r="X14" s="7" t="n">
        <v>11935</v>
      </c>
      <c r="Y14" s="7" t="n">
        <v>12608</v>
      </c>
      <c r="Z14" s="7" t="n">
        <v>11694</v>
      </c>
      <c r="AA14" s="7" t="n">
        <v>10872</v>
      </c>
      <c r="AB14" s="7" t="n">
        <v>12232</v>
      </c>
      <c r="AC14" s="7" t="n">
        <v>12717</v>
      </c>
      <c r="AD14" s="7" t="n">
        <v>11650</v>
      </c>
      <c r="AE14" s="7" t="n">
        <v>13146</v>
      </c>
      <c r="AF14" s="7" t="n">
        <v>13282</v>
      </c>
      <c r="AG14" s="7" t="n">
        <v>14432</v>
      </c>
      <c r="AH14" s="7" t="n">
        <v>14353</v>
      </c>
      <c r="AI14" s="7" t="n">
        <v>14484</v>
      </c>
      <c r="AJ14" s="7" t="n">
        <v>15814</v>
      </c>
      <c r="AK14" s="7" t="n">
        <v>15091</v>
      </c>
      <c r="AL14" s="7" t="n">
        <v>15709</v>
      </c>
      <c r="AM14" s="7" t="n">
        <v>15118</v>
      </c>
      <c r="AN14" s="7" t="n">
        <v>15675</v>
      </c>
      <c r="AO14" s="7" t="n">
        <v>15439</v>
      </c>
      <c r="AP14" s="7" t="n">
        <v>15462</v>
      </c>
      <c r="AQ14" s="7" t="n">
        <v>15316</v>
      </c>
      <c r="AR14" s="7" t="n">
        <v>15249</v>
      </c>
      <c r="AS14" s="7" t="n">
        <v>14668</v>
      </c>
      <c r="AT14" s="7" t="n">
        <v>14481</v>
      </c>
      <c r="AU14" s="7" t="n">
        <v>13770</v>
      </c>
      <c r="AV14" s="7" t="n">
        <v>13748</v>
      </c>
      <c r="AW14" s="7" t="n">
        <v>12747</v>
      </c>
      <c r="AX14" s="7" t="n">
        <v>11293</v>
      </c>
      <c r="AY14" s="7" t="n">
        <v>11166</v>
      </c>
      <c r="AZ14" s="7" t="n">
        <v>11408</v>
      </c>
      <c r="BA14" s="7" t="n">
        <v>10707</v>
      </c>
      <c r="BB14" s="7" t="n">
        <v>10282</v>
      </c>
      <c r="BC14" s="7" t="n">
        <v>10125</v>
      </c>
      <c r="BD14" s="7" t="n">
        <v>9215</v>
      </c>
      <c r="BE14" s="7" t="n">
        <v>8246</v>
      </c>
      <c r="BF14" s="7" t="n">
        <v>10353</v>
      </c>
      <c r="BG14" s="7" t="n">
        <v>11412</v>
      </c>
      <c r="BH14" s="7" t="n">
        <v>11748</v>
      </c>
      <c r="BI14" s="7" t="n">
        <v>11431</v>
      </c>
      <c r="BJ14" s="7" t="n">
        <v>11093</v>
      </c>
      <c r="BK14" s="7" t="n">
        <v>10594</v>
      </c>
      <c r="BL14" s="7" t="n">
        <v>10382</v>
      </c>
      <c r="BM14" s="7" t="n">
        <v>10855</v>
      </c>
      <c r="BN14" s="7" t="n">
        <v>10959</v>
      </c>
      <c r="BO14" s="7" t="n">
        <v>10271</v>
      </c>
      <c r="BP14" s="7" t="n">
        <v>11201</v>
      </c>
      <c r="BQ14" s="7" t="n">
        <v>10803</v>
      </c>
      <c r="BR14" s="7" t="n">
        <v>10933</v>
      </c>
      <c r="BS14" s="7" t="n">
        <v>10583</v>
      </c>
      <c r="BT14" s="7" t="n">
        <v>9598</v>
      </c>
      <c r="BU14" s="7" t="n">
        <v>10723</v>
      </c>
      <c r="BV14" s="7" t="n">
        <v>10729</v>
      </c>
      <c r="BW14" s="7" t="n">
        <v>12294</v>
      </c>
      <c r="BX14" s="7" t="n">
        <v>12594</v>
      </c>
      <c r="BY14" s="7" t="n">
        <v>12394</v>
      </c>
      <c r="BZ14" s="7" t="n">
        <v>12413</v>
      </c>
      <c r="CA14" s="7" t="n">
        <v>12385</v>
      </c>
      <c r="CB14" s="7" t="n">
        <v>12138</v>
      </c>
      <c r="CC14" s="7" t="n">
        <v>12110</v>
      </c>
      <c r="CD14" s="7" t="n">
        <v>12113</v>
      </c>
      <c r="CE14" s="7" t="n">
        <v>12741</v>
      </c>
      <c r="CF14" s="7" t="n">
        <v>12247</v>
      </c>
      <c r="CG14" s="7" t="n">
        <v>12096</v>
      </c>
      <c r="CH14" s="7" t="n">
        <v>11815</v>
      </c>
      <c r="CI14" s="7" t="n">
        <v>11809</v>
      </c>
      <c r="CJ14" s="7" t="n">
        <v>11357</v>
      </c>
      <c r="CK14" s="7" t="n">
        <v>11427</v>
      </c>
      <c r="CL14" s="7" t="n">
        <v>11222</v>
      </c>
      <c r="CM14" s="7" t="n">
        <v>11062</v>
      </c>
      <c r="CN14" s="7" t="n">
        <v>10888</v>
      </c>
      <c r="CO14" s="7" t="n">
        <v>10694</v>
      </c>
      <c r="CP14" s="7" t="n">
        <v>10590</v>
      </c>
      <c r="CQ14" s="7" t="n">
        <v>10444</v>
      </c>
      <c r="CR14" s="7" t="n">
        <v>10216</v>
      </c>
      <c r="CS14" s="7" t="n">
        <v>10095</v>
      </c>
      <c r="CT14" s="7" t="n">
        <v>9729</v>
      </c>
      <c r="CU14" s="7" t="n">
        <v>10176</v>
      </c>
      <c r="CV14" s="7" t="n">
        <v>10056</v>
      </c>
      <c r="CW14" s="7" t="n">
        <v>9975</v>
      </c>
      <c r="CX14" s="7" t="n">
        <v>9434</v>
      </c>
      <c r="CY14" s="7" t="n">
        <v>9949</v>
      </c>
      <c r="CZ14" s="7" t="n">
        <v>9826</v>
      </c>
      <c r="DA14" s="7" t="n">
        <v>9810</v>
      </c>
      <c r="DB14" s="7" t="n">
        <v>9058</v>
      </c>
      <c r="DC14" s="7" t="n">
        <v>9181</v>
      </c>
      <c r="DD14" s="7" t="n">
        <v>10011</v>
      </c>
      <c r="DE14" s="7" t="n">
        <v>10199</v>
      </c>
      <c r="DF14" s="7" t="n">
        <v>10098</v>
      </c>
      <c r="DG14" s="7" t="n">
        <v>9699</v>
      </c>
      <c r="DH14" s="7" t="n">
        <v>10192</v>
      </c>
      <c r="DI14" s="7" t="n">
        <v>10818</v>
      </c>
      <c r="DJ14" s="7" t="n">
        <v>10650</v>
      </c>
      <c r="DK14" s="7" t="n">
        <v>10756</v>
      </c>
      <c r="DL14" s="7" t="n">
        <v>10490</v>
      </c>
      <c r="DM14" s="7" t="n">
        <v>10554</v>
      </c>
      <c r="DN14" s="7" t="n">
        <v>10450</v>
      </c>
      <c r="DO14" s="7" t="n">
        <v>9768</v>
      </c>
      <c r="DP14" s="7" t="n">
        <v>9933</v>
      </c>
      <c r="DQ14" s="7" t="n">
        <v>9870</v>
      </c>
      <c r="DR14" s="7" t="n">
        <v>10000</v>
      </c>
    </row>
    <row r="15">
      <c r="A15" s="4" t="inlineStr">
        <is>
          <t>C00001488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5785</v>
      </c>
      <c r="C18" s="7" t="n">
        <v>16110</v>
      </c>
      <c r="D18" s="7" t="n">
        <v>15868</v>
      </c>
      <c r="E18" s="7" t="n">
        <v>15974</v>
      </c>
      <c r="F18" s="7" t="n">
        <v>14733</v>
      </c>
      <c r="G18" s="7" t="n">
        <v>15106</v>
      </c>
      <c r="H18" s="7" t="n">
        <v>14223</v>
      </c>
      <c r="I18" s="7" t="n">
        <v>15252</v>
      </c>
      <c r="J18" s="7" t="n">
        <v>14699</v>
      </c>
      <c r="K18" s="7" t="n">
        <v>14286</v>
      </c>
      <c r="L18" s="7" t="n">
        <v>14767</v>
      </c>
      <c r="M18" s="7" t="n">
        <v>13339</v>
      </c>
      <c r="N18" s="7" t="n">
        <v>12204</v>
      </c>
      <c r="O18" s="7" t="n">
        <v>12928</v>
      </c>
      <c r="P18" s="7" t="n">
        <v>13837</v>
      </c>
      <c r="Q18" s="7" t="n">
        <v>14270</v>
      </c>
      <c r="R18" s="7" t="n">
        <v>13269</v>
      </c>
      <c r="S18" s="7" t="n">
        <v>12259</v>
      </c>
      <c r="T18" s="7" t="n">
        <v>12564</v>
      </c>
      <c r="U18" s="7" t="n">
        <v>12596</v>
      </c>
      <c r="V18" s="7" t="n">
        <v>12877</v>
      </c>
      <c r="W18" s="7" t="n">
        <v>13053</v>
      </c>
      <c r="X18" s="7" t="n">
        <v>11858</v>
      </c>
      <c r="Y18" s="7" t="n">
        <v>12531</v>
      </c>
      <c r="Z18" s="7" t="n">
        <v>11622</v>
      </c>
      <c r="AA18" s="7" t="n">
        <v>10808</v>
      </c>
      <c r="AB18" s="7" t="n">
        <v>12160</v>
      </c>
      <c r="AC18" s="7" t="n">
        <v>12641</v>
      </c>
      <c r="AD18" s="7" t="n">
        <v>11578</v>
      </c>
      <c r="AE18" s="7" t="n">
        <v>13069</v>
      </c>
      <c r="AF18" s="7" t="n">
        <v>13201</v>
      </c>
      <c r="AG18" s="7" t="n">
        <v>14351</v>
      </c>
      <c r="AH18" s="7" t="n">
        <v>14272</v>
      </c>
      <c r="AI18" s="7" t="n">
        <v>14399</v>
      </c>
      <c r="AJ18" s="7" t="n">
        <v>15724</v>
      </c>
      <c r="AK18" s="7" t="n">
        <v>15008</v>
      </c>
      <c r="AL18" s="7" t="n">
        <v>15622</v>
      </c>
      <c r="AM18" s="7" t="n">
        <v>15034</v>
      </c>
      <c r="AN18" s="7" t="n">
        <v>15588</v>
      </c>
      <c r="AO18" s="7" t="n">
        <v>15356</v>
      </c>
      <c r="AP18" s="7" t="n">
        <v>15382</v>
      </c>
      <c r="AQ18" s="7" t="n">
        <v>15236</v>
      </c>
      <c r="AR18" s="7" t="n">
        <v>15169</v>
      </c>
      <c r="AS18" s="7" t="n">
        <v>14593</v>
      </c>
      <c r="AT18" s="7" t="n">
        <v>14409</v>
      </c>
      <c r="AU18" s="7" t="n">
        <v>13702</v>
      </c>
      <c r="AV18" s="7" t="n">
        <v>13679</v>
      </c>
      <c r="AW18" s="7" t="n">
        <v>12683</v>
      </c>
      <c r="AX18" s="7" t="n">
        <v>11240</v>
      </c>
      <c r="AY18" s="7" t="n">
        <v>11113</v>
      </c>
      <c r="AZ18" s="7" t="n">
        <v>11351</v>
      </c>
      <c r="BA18" s="7" t="n">
        <v>10654</v>
      </c>
      <c r="BB18" s="7" t="n">
        <v>10233</v>
      </c>
      <c r="BC18" s="7" t="n">
        <v>10076</v>
      </c>
      <c r="BD18" s="7" t="n">
        <v>9174</v>
      </c>
      <c r="BE18" s="7" t="n">
        <v>8208</v>
      </c>
      <c r="BF18" s="7" t="n">
        <v>10304</v>
      </c>
      <c r="BG18" s="7" t="n">
        <v>11359</v>
      </c>
      <c r="BH18" s="7" t="n">
        <v>11694</v>
      </c>
      <c r="BI18" s="7" t="n">
        <v>11378</v>
      </c>
      <c r="BJ18" s="7" t="n">
        <v>11040</v>
      </c>
      <c r="BK18" s="7" t="n">
        <v>10549</v>
      </c>
      <c r="BL18" s="7" t="n">
        <v>10337</v>
      </c>
      <c r="BM18" s="7" t="n">
        <v>10809</v>
      </c>
      <c r="BN18" s="7" t="n">
        <v>10909</v>
      </c>
      <c r="BO18" s="7" t="n">
        <v>10225</v>
      </c>
      <c r="BP18" s="7" t="n">
        <v>11155</v>
      </c>
      <c r="BQ18" s="7" t="n">
        <v>10761</v>
      </c>
      <c r="BR18" s="7" t="n">
        <v>10891</v>
      </c>
      <c r="BS18" s="7" t="n">
        <v>10545</v>
      </c>
      <c r="BT18" s="7" t="n">
        <v>9563</v>
      </c>
      <c r="BU18" s="7" t="n">
        <v>10687</v>
      </c>
      <c r="BV18" s="7" t="n">
        <v>10690</v>
      </c>
      <c r="BW18" s="7" t="n">
        <v>12251</v>
      </c>
      <c r="BX18" s="7" t="n">
        <v>12554</v>
      </c>
      <c r="BY18" s="7" t="n">
        <v>12354</v>
      </c>
      <c r="BZ18" s="7" t="n">
        <v>12376</v>
      </c>
      <c r="CA18" s="7" t="n">
        <v>12348</v>
      </c>
      <c r="CB18" s="7" t="n">
        <v>12105</v>
      </c>
      <c r="CC18" s="7" t="n">
        <v>12077</v>
      </c>
      <c r="CD18" s="7" t="n">
        <v>12080</v>
      </c>
      <c r="CE18" s="7" t="n">
        <v>12707</v>
      </c>
      <c r="CF18" s="7" t="n">
        <v>12217</v>
      </c>
      <c r="CG18" s="7" t="n">
        <v>12069</v>
      </c>
      <c r="CH18" s="7" t="n">
        <v>11791</v>
      </c>
      <c r="CI18" s="7" t="n">
        <v>11785</v>
      </c>
      <c r="CJ18" s="7" t="n">
        <v>11336</v>
      </c>
      <c r="CK18" s="7" t="n">
        <v>11409</v>
      </c>
      <c r="CL18" s="7" t="n">
        <v>11207</v>
      </c>
      <c r="CM18" s="7" t="n">
        <v>11047</v>
      </c>
      <c r="CN18" s="7" t="n">
        <v>10875</v>
      </c>
      <c r="CO18" s="7" t="n">
        <v>10682</v>
      </c>
      <c r="CP18" s="7" t="n">
        <v>10578</v>
      </c>
      <c r="CQ18" s="7" t="n">
        <v>10432</v>
      </c>
      <c r="CR18" s="7" t="n">
        <v>10205</v>
      </c>
      <c r="CS18" s="7" t="n">
        <v>10084</v>
      </c>
      <c r="CT18" s="7" t="n">
        <v>9721</v>
      </c>
      <c r="CU18" s="7" t="n">
        <v>10167</v>
      </c>
      <c r="CV18" s="7" t="n">
        <v>10050</v>
      </c>
      <c r="CW18" s="7" t="n">
        <v>9966</v>
      </c>
      <c r="CX18" s="7" t="n">
        <v>9429</v>
      </c>
      <c r="CY18" s="7" t="n">
        <v>9943</v>
      </c>
      <c r="CZ18" s="7" t="n">
        <v>9820</v>
      </c>
      <c r="DA18" s="7" t="n">
        <v>9807</v>
      </c>
      <c r="DB18" s="7" t="n">
        <v>9055</v>
      </c>
      <c r="DC18" s="7" t="n">
        <v>9178</v>
      </c>
      <c r="DD18" s="7" t="n">
        <v>10008</v>
      </c>
      <c r="DE18" s="7" t="n">
        <v>10198</v>
      </c>
      <c r="DF18" s="7" t="n">
        <v>10097</v>
      </c>
      <c r="DG18" s="7" t="n">
        <v>9701</v>
      </c>
      <c r="DH18" s="7" t="n">
        <v>10193</v>
      </c>
      <c r="DI18" s="7" t="n">
        <v>10819</v>
      </c>
      <c r="DJ18" s="7" t="n">
        <v>10651</v>
      </c>
      <c r="DK18" s="7" t="n">
        <v>10757</v>
      </c>
      <c r="DL18" s="7" t="n">
        <v>10489</v>
      </c>
      <c r="DM18" s="7" t="n">
        <v>10550</v>
      </c>
      <c r="DN18" s="7" t="n">
        <v>10444</v>
      </c>
      <c r="DO18" s="7" t="n">
        <v>9762</v>
      </c>
      <c r="DP18" s="7" t="n">
        <v>9930</v>
      </c>
      <c r="DQ18" s="7" t="n">
        <v>9870</v>
      </c>
      <c r="DR18" s="7" t="n">
        <v>10000</v>
      </c>
    </row>
    <row r="19">
      <c r="A19" s="4" t="inlineStr">
        <is>
          <t>C00007026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stitutional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582190</v>
      </c>
      <c r="C22" s="7" t="n">
        <v>1615143</v>
      </c>
      <c r="D22" s="7" t="n">
        <v>1590428</v>
      </c>
      <c r="E22" s="7" t="n">
        <v>1601089</v>
      </c>
      <c r="F22" s="7" t="n">
        <v>1477034</v>
      </c>
      <c r="G22" s="7" t="n">
        <v>1514348</v>
      </c>
      <c r="H22" s="7" t="n">
        <v>1425667</v>
      </c>
      <c r="I22" s="7" t="n">
        <v>1528885</v>
      </c>
      <c r="J22" s="7" t="n">
        <v>1473157</v>
      </c>
      <c r="K22" s="7" t="n">
        <v>1431967</v>
      </c>
      <c r="L22" s="7" t="n">
        <v>1479942</v>
      </c>
      <c r="M22" s="7" t="n">
        <v>1337267</v>
      </c>
      <c r="N22" s="7" t="n">
        <v>1222986</v>
      </c>
      <c r="O22" s="7" t="n">
        <v>1295794</v>
      </c>
      <c r="P22" s="7" t="n">
        <v>1387034</v>
      </c>
      <c r="Q22" s="7" t="n">
        <v>1430350</v>
      </c>
      <c r="R22" s="7" t="n">
        <v>1329894</v>
      </c>
      <c r="S22" s="7" t="n">
        <v>1228977</v>
      </c>
      <c r="T22" s="7" t="n">
        <v>1259390</v>
      </c>
      <c r="U22" s="7" t="n">
        <v>1262616</v>
      </c>
      <c r="V22" s="7" t="n">
        <v>1290725</v>
      </c>
      <c r="W22" s="7" t="n">
        <v>1308236</v>
      </c>
      <c r="X22" s="7" t="n">
        <v>1188886</v>
      </c>
      <c r="Y22" s="7" t="n">
        <v>1256122</v>
      </c>
      <c r="Z22" s="7" t="n">
        <v>1164775</v>
      </c>
      <c r="AA22" s="7" t="n">
        <v>1083044</v>
      </c>
      <c r="AB22" s="7" t="n">
        <v>1218534</v>
      </c>
      <c r="AC22" s="7" t="n">
        <v>1267048</v>
      </c>
      <c r="AD22" s="7" t="n">
        <v>1160405</v>
      </c>
      <c r="AE22" s="7" t="n">
        <v>1309880</v>
      </c>
      <c r="AF22" s="7" t="n">
        <v>1322992</v>
      </c>
      <c r="AG22" s="7" t="n">
        <v>1438377</v>
      </c>
      <c r="AH22" s="7" t="n">
        <v>1430510</v>
      </c>
      <c r="AI22" s="7" t="n">
        <v>1443185</v>
      </c>
      <c r="AJ22" s="7" t="n">
        <v>1576052</v>
      </c>
      <c r="AK22" s="7" t="n">
        <v>1504055</v>
      </c>
      <c r="AL22" s="7" t="n">
        <v>1565788</v>
      </c>
      <c r="AM22" s="7" t="n">
        <v>1507048</v>
      </c>
      <c r="AN22" s="7" t="n">
        <v>1562421</v>
      </c>
      <c r="AO22" s="7" t="n">
        <v>1539224</v>
      </c>
      <c r="AP22" s="7" t="n">
        <v>1541469</v>
      </c>
      <c r="AQ22" s="7" t="n">
        <v>1527252</v>
      </c>
      <c r="AR22" s="7" t="n">
        <v>1520143</v>
      </c>
      <c r="AS22" s="7" t="n">
        <v>1462525</v>
      </c>
      <c r="AT22" s="7" t="n">
        <v>1444192</v>
      </c>
      <c r="AU22" s="7" t="n">
        <v>1373105</v>
      </c>
      <c r="AV22" s="7" t="n">
        <v>1370860</v>
      </c>
      <c r="AW22" s="7" t="n">
        <v>1271229</v>
      </c>
      <c r="AX22" s="7" t="n">
        <v>1126212</v>
      </c>
      <c r="AY22" s="7" t="n">
        <v>1113910</v>
      </c>
      <c r="AZ22" s="7" t="n">
        <v>1137769</v>
      </c>
      <c r="BA22" s="7" t="n">
        <v>1067683</v>
      </c>
      <c r="BB22" s="7" t="n">
        <v>1025558</v>
      </c>
      <c r="BC22" s="7" t="n">
        <v>1009900</v>
      </c>
      <c r="BD22" s="7" t="n">
        <v>919311</v>
      </c>
      <c r="BE22" s="7" t="n">
        <v>822757</v>
      </c>
      <c r="BF22" s="7" t="n">
        <v>1032641</v>
      </c>
      <c r="BG22" s="7" t="n">
        <v>1138514</v>
      </c>
      <c r="BH22" s="7" t="n">
        <v>1172066</v>
      </c>
      <c r="BI22" s="7" t="n">
        <v>1140414</v>
      </c>
      <c r="BJ22" s="7" t="n">
        <v>1106588</v>
      </c>
      <c r="BK22" s="7" t="n">
        <v>1057151</v>
      </c>
      <c r="BL22" s="7" t="n">
        <v>1035963</v>
      </c>
      <c r="BM22" s="7" t="n">
        <v>1083542</v>
      </c>
      <c r="BN22" s="7" t="n">
        <v>1093578</v>
      </c>
      <c r="BO22" s="7" t="n">
        <v>1025183</v>
      </c>
      <c r="BP22" s="7" t="n">
        <v>1118483</v>
      </c>
      <c r="BQ22" s="7" t="n">
        <v>1078710</v>
      </c>
      <c r="BR22" s="7" t="n">
        <v>1091720</v>
      </c>
      <c r="BS22" s="7" t="n">
        <v>1057151</v>
      </c>
      <c r="BT22" s="7" t="n">
        <v>958647</v>
      </c>
      <c r="BU22" s="7" t="n">
        <v>1071065</v>
      </c>
      <c r="BV22" s="7" t="n">
        <v>1071689</v>
      </c>
      <c r="BW22" s="7" t="n">
        <v>1226572</v>
      </c>
      <c r="BX22" s="7" t="n">
        <v>1256862</v>
      </c>
      <c r="BY22" s="7" t="n">
        <v>1236877</v>
      </c>
      <c r="BZ22" s="7" t="n">
        <v>1239375</v>
      </c>
      <c r="CA22" s="7" t="n">
        <v>1236565</v>
      </c>
      <c r="CB22" s="7" t="n">
        <v>1211896</v>
      </c>
      <c r="CC22" s="7" t="n">
        <v>1209085</v>
      </c>
      <c r="CD22" s="7" t="n">
        <v>1209398</v>
      </c>
      <c r="CE22" s="7" t="n">
        <v>1272163</v>
      </c>
      <c r="CF22" s="7" t="n">
        <v>1222825</v>
      </c>
      <c r="CG22" s="7" t="n">
        <v>1207971</v>
      </c>
      <c r="CH22" s="7" t="n">
        <v>1179892</v>
      </c>
      <c r="CI22" s="7" t="n">
        <v>1179330</v>
      </c>
      <c r="CJ22" s="7" t="n">
        <v>1134403</v>
      </c>
      <c r="CK22" s="7" t="n">
        <v>1141423</v>
      </c>
      <c r="CL22" s="7" t="n">
        <v>1121206</v>
      </c>
      <c r="CM22" s="7" t="n">
        <v>1105201</v>
      </c>
      <c r="CN22" s="7" t="n">
        <v>1088072</v>
      </c>
      <c r="CO22" s="7" t="n">
        <v>1068979</v>
      </c>
      <c r="CP22" s="7" t="n">
        <v>1058589</v>
      </c>
      <c r="CQ22" s="7" t="n">
        <v>1043707</v>
      </c>
      <c r="CR22" s="7" t="n">
        <v>1021244</v>
      </c>
      <c r="CS22" s="7" t="n">
        <v>1009141</v>
      </c>
      <c r="CT22" s="7" t="n">
        <v>972587</v>
      </c>
      <c r="CU22" s="7" t="n">
        <v>1017235</v>
      </c>
      <c r="CV22" s="7" t="n">
        <v>1005485</v>
      </c>
      <c r="CW22" s="7" t="n">
        <v>997391</v>
      </c>
      <c r="CX22" s="7" t="n">
        <v>943605</v>
      </c>
      <c r="CY22" s="7" t="n">
        <v>995041</v>
      </c>
      <c r="CZ22" s="7" t="n">
        <v>982770</v>
      </c>
      <c r="DA22" s="7" t="n">
        <v>981464</v>
      </c>
      <c r="DB22" s="7" t="n">
        <v>906007</v>
      </c>
      <c r="DC22" s="7" t="n">
        <v>918540</v>
      </c>
      <c r="DD22" s="7" t="n">
        <v>1001569</v>
      </c>
      <c r="DE22" s="7" t="n">
        <v>1020578</v>
      </c>
      <c r="DF22" s="7" t="n">
        <v>1010478</v>
      </c>
      <c r="DG22" s="7" t="n">
        <v>970571</v>
      </c>
      <c r="DH22" s="7" t="n">
        <v>1019839</v>
      </c>
      <c r="DI22" s="7" t="n">
        <v>1082409</v>
      </c>
      <c r="DJ22" s="7" t="n">
        <v>1065411</v>
      </c>
      <c r="DK22" s="7" t="n">
        <v>1076004</v>
      </c>
      <c r="DL22" s="7" t="n">
        <v>1049153</v>
      </c>
      <c r="DM22" s="7" t="n">
        <v>1055065</v>
      </c>
      <c r="DN22" s="7" t="n">
        <v>1044719</v>
      </c>
      <c r="DO22" s="7" t="n">
        <v>976237</v>
      </c>
      <c r="DP22" s="7" t="n">
        <v>992988</v>
      </c>
      <c r="DQ22" s="7" t="n">
        <v>986975</v>
      </c>
      <c r="DR22" s="7" t="n">
        <v>1000000</v>
      </c>
    </row>
    <row r="23">
      <c r="A23" s="4" t="inlineStr">
        <is>
          <t>DWS Index: MSCI All Country Worl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ll Country Worl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3808</v>
      </c>
      <c r="C26" s="7" t="n">
        <v>24354</v>
      </c>
      <c r="D26" s="7" t="n">
        <v>23801</v>
      </c>
      <c r="E26" s="7" t="n">
        <v>23212</v>
      </c>
      <c r="F26" s="7" t="n">
        <v>22843</v>
      </c>
      <c r="G26" s="7" t="n">
        <v>22346</v>
      </c>
      <c r="H26" s="7" t="n">
        <v>21474</v>
      </c>
      <c r="I26" s="7" t="n">
        <v>22206</v>
      </c>
      <c r="J26" s="7" t="n">
        <v>21530</v>
      </c>
      <c r="K26" s="7" t="n">
        <v>20644</v>
      </c>
      <c r="L26" s="7" t="n">
        <v>20524</v>
      </c>
      <c r="M26" s="7" t="n">
        <v>19583</v>
      </c>
      <c r="N26" s="7" t="n">
        <v>17929</v>
      </c>
      <c r="O26" s="7" t="n">
        <v>18484</v>
      </c>
      <c r="P26" s="7" t="n">
        <v>19282</v>
      </c>
      <c r="Q26" s="7" t="n">
        <v>19836</v>
      </c>
      <c r="R26" s="7" t="n">
        <v>19135</v>
      </c>
      <c r="S26" s="7" t="n">
        <v>18085</v>
      </c>
      <c r="T26" s="7" t="n">
        <v>18281</v>
      </c>
      <c r="U26" s="7" t="n">
        <v>18022</v>
      </c>
      <c r="V26" s="7" t="n">
        <v>17483</v>
      </c>
      <c r="W26" s="7" t="n">
        <v>17999</v>
      </c>
      <c r="X26" s="7" t="n">
        <v>16795</v>
      </c>
      <c r="Y26" s="7" t="n">
        <v>17483</v>
      </c>
      <c r="Z26" s="7" t="n">
        <v>16225</v>
      </c>
      <c r="AA26" s="7" t="n">
        <v>15301</v>
      </c>
      <c r="AB26" s="7" t="n">
        <v>16921</v>
      </c>
      <c r="AC26" s="7" t="n">
        <v>17568</v>
      </c>
      <c r="AD26" s="7" t="n">
        <v>16421</v>
      </c>
      <c r="AE26" s="7" t="n">
        <v>17933</v>
      </c>
      <c r="AF26" s="7" t="n">
        <v>17912</v>
      </c>
      <c r="AG26" s="7" t="n">
        <v>19470</v>
      </c>
      <c r="AH26" s="7" t="n">
        <v>19058</v>
      </c>
      <c r="AI26" s="7" t="n">
        <v>19563</v>
      </c>
      <c r="AJ26" s="7" t="n">
        <v>20573</v>
      </c>
      <c r="AK26" s="7" t="n">
        <v>19782</v>
      </c>
      <c r="AL26" s="7" t="n">
        <v>20270</v>
      </c>
      <c r="AM26" s="7" t="n">
        <v>19286</v>
      </c>
      <c r="AN26" s="7" t="n">
        <v>20117</v>
      </c>
      <c r="AO26" s="7" t="n">
        <v>19625</v>
      </c>
      <c r="AP26" s="7" t="n">
        <v>19491</v>
      </c>
      <c r="AQ26" s="7" t="n">
        <v>19238</v>
      </c>
      <c r="AR26" s="7" t="n">
        <v>18943</v>
      </c>
      <c r="AS26" s="7" t="n">
        <v>18149</v>
      </c>
      <c r="AT26" s="7" t="n">
        <v>17677</v>
      </c>
      <c r="AU26" s="7" t="n">
        <v>17277</v>
      </c>
      <c r="AV26" s="7" t="n">
        <v>17356</v>
      </c>
      <c r="AW26" s="7" t="n">
        <v>16586</v>
      </c>
      <c r="AX26" s="7" t="n">
        <v>14766</v>
      </c>
      <c r="AY26" s="7" t="n">
        <v>15134</v>
      </c>
      <c r="AZ26" s="7" t="n">
        <v>15638</v>
      </c>
      <c r="BA26" s="7" t="n">
        <v>14736</v>
      </c>
      <c r="BB26" s="7" t="n">
        <v>13996</v>
      </c>
      <c r="BC26" s="7" t="n">
        <v>13562</v>
      </c>
      <c r="BD26" s="7" t="n">
        <v>12997</v>
      </c>
      <c r="BE26" s="7" t="n">
        <v>11740</v>
      </c>
      <c r="BF26" s="7" t="n">
        <v>13572</v>
      </c>
      <c r="BG26" s="7" t="n">
        <v>14764</v>
      </c>
      <c r="BH26" s="7" t="n">
        <v>14929</v>
      </c>
      <c r="BI26" s="7" t="n">
        <v>14421</v>
      </c>
      <c r="BJ26" s="7" t="n">
        <v>14078</v>
      </c>
      <c r="BK26" s="7" t="n">
        <v>13703</v>
      </c>
      <c r="BL26" s="7" t="n">
        <v>13420</v>
      </c>
      <c r="BM26" s="7" t="n">
        <v>13746</v>
      </c>
      <c r="BN26" s="7" t="n">
        <v>13706</v>
      </c>
      <c r="BO26" s="7" t="n">
        <v>12864</v>
      </c>
      <c r="BP26" s="7" t="n">
        <v>13675</v>
      </c>
      <c r="BQ26" s="7" t="n">
        <v>13228</v>
      </c>
      <c r="BR26" s="7" t="n">
        <v>13064</v>
      </c>
      <c r="BS26" s="7" t="n">
        <v>12724</v>
      </c>
      <c r="BT26" s="7" t="n">
        <v>11793</v>
      </c>
      <c r="BU26" s="7" t="n">
        <v>12686</v>
      </c>
      <c r="BV26" s="7" t="n">
        <v>12503</v>
      </c>
      <c r="BW26" s="7" t="n">
        <v>13516</v>
      </c>
      <c r="BX26" s="7" t="n">
        <v>13458</v>
      </c>
      <c r="BY26" s="7" t="n">
        <v>13353</v>
      </c>
      <c r="BZ26" s="7" t="n">
        <v>12962</v>
      </c>
      <c r="CA26" s="7" t="n">
        <v>13032</v>
      </c>
      <c r="CB26" s="7" t="n">
        <v>13016</v>
      </c>
      <c r="CC26" s="7" t="n">
        <v>12893</v>
      </c>
      <c r="CD26" s="7" t="n">
        <v>13175</v>
      </c>
      <c r="CE26" s="7" t="n">
        <v>13753</v>
      </c>
      <c r="CF26" s="7" t="n">
        <v>13018</v>
      </c>
      <c r="CG26" s="7" t="n">
        <v>12812</v>
      </c>
      <c r="CH26" s="7" t="n">
        <v>12568</v>
      </c>
      <c r="CI26" s="7" t="n">
        <v>12313</v>
      </c>
      <c r="CJ26" s="7" t="n">
        <v>12079</v>
      </c>
      <c r="CK26" s="7" t="n">
        <v>12033</v>
      </c>
      <c r="CL26" s="7" t="n">
        <v>11706</v>
      </c>
      <c r="CM26" s="7" t="n">
        <v>11653</v>
      </c>
      <c r="CN26" s="7" t="n">
        <v>11401</v>
      </c>
      <c r="CO26" s="7" t="n">
        <v>11226</v>
      </c>
      <c r="CP26" s="7" t="n">
        <v>11091</v>
      </c>
      <c r="CQ26" s="7" t="n">
        <v>10788</v>
      </c>
      <c r="CR26" s="7" t="n">
        <v>10501</v>
      </c>
      <c r="CS26" s="7" t="n">
        <v>10279</v>
      </c>
      <c r="CT26" s="7" t="n">
        <v>10201</v>
      </c>
      <c r="CU26" s="7" t="n">
        <v>10378</v>
      </c>
      <c r="CV26" s="7" t="n">
        <v>10314</v>
      </c>
      <c r="CW26" s="7" t="n">
        <v>10280</v>
      </c>
      <c r="CX26" s="7" t="n">
        <v>9855</v>
      </c>
      <c r="CY26" s="7" t="n">
        <v>9915</v>
      </c>
      <c r="CZ26" s="7" t="n">
        <v>9903</v>
      </c>
      <c r="DA26" s="7" t="n">
        <v>9759</v>
      </c>
      <c r="DB26" s="7" t="n">
        <v>9085</v>
      </c>
      <c r="DC26" s="7" t="n">
        <v>9148</v>
      </c>
      <c r="DD26" s="7" t="n">
        <v>9735</v>
      </c>
      <c r="DE26" s="7" t="n">
        <v>9914</v>
      </c>
      <c r="DF26" s="7" t="n">
        <v>9997</v>
      </c>
      <c r="DG26" s="7" t="n">
        <v>9269</v>
      </c>
      <c r="DH26" s="7" t="n">
        <v>9618</v>
      </c>
      <c r="DI26" s="7" t="n">
        <v>10325</v>
      </c>
      <c r="DJ26" s="7" t="n">
        <v>10237</v>
      </c>
      <c r="DK26" s="7" t="n">
        <v>10483</v>
      </c>
      <c r="DL26" s="7" t="n">
        <v>10497</v>
      </c>
      <c r="DM26" s="7" t="n">
        <v>10201</v>
      </c>
      <c r="DN26" s="7" t="n">
        <v>10362</v>
      </c>
      <c r="DO26" s="7" t="n">
        <v>9815</v>
      </c>
      <c r="DP26" s="7" t="n">
        <v>9971</v>
      </c>
      <c r="DQ26" s="7" t="n">
        <v>10167</v>
      </c>
      <c r="DR26" s="7" t="n">
        <v>10000</v>
      </c>
    </row>
    <row r="27">
      <c r="A27" s="4" t="inlineStr">
        <is>
          <t>DWS Index: MSCI All Country Worl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All Country Worl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3808</v>
      </c>
      <c r="C30" s="7" t="n">
        <v>24354</v>
      </c>
      <c r="D30" s="7" t="n">
        <v>23801</v>
      </c>
      <c r="E30" s="7" t="n">
        <v>23212</v>
      </c>
      <c r="F30" s="7" t="n">
        <v>22843</v>
      </c>
      <c r="G30" s="7" t="n">
        <v>22346</v>
      </c>
      <c r="H30" s="7" t="n">
        <v>21474</v>
      </c>
      <c r="I30" s="7" t="n">
        <v>22206</v>
      </c>
      <c r="J30" s="7" t="n">
        <v>21530</v>
      </c>
      <c r="K30" s="7" t="n">
        <v>20644</v>
      </c>
      <c r="L30" s="7" t="n">
        <v>20524</v>
      </c>
      <c r="M30" s="7" t="n">
        <v>19583</v>
      </c>
      <c r="N30" s="7" t="n">
        <v>17929</v>
      </c>
      <c r="O30" s="7" t="n">
        <v>18484</v>
      </c>
      <c r="P30" s="7" t="n">
        <v>19282</v>
      </c>
      <c r="Q30" s="7" t="n">
        <v>19836</v>
      </c>
      <c r="R30" s="7" t="n">
        <v>19135</v>
      </c>
      <c r="S30" s="7" t="n">
        <v>18085</v>
      </c>
      <c r="T30" s="7" t="n">
        <v>18281</v>
      </c>
      <c r="U30" s="7" t="n">
        <v>18022</v>
      </c>
      <c r="V30" s="7" t="n">
        <v>17483</v>
      </c>
      <c r="W30" s="7" t="n">
        <v>17999</v>
      </c>
      <c r="X30" s="7" t="n">
        <v>16795</v>
      </c>
      <c r="Y30" s="7" t="n">
        <v>17483</v>
      </c>
      <c r="Z30" s="7" t="n">
        <v>16225</v>
      </c>
      <c r="AA30" s="7" t="n">
        <v>15301</v>
      </c>
      <c r="AB30" s="7" t="n">
        <v>16921</v>
      </c>
      <c r="AC30" s="7" t="n">
        <v>17568</v>
      </c>
      <c r="AD30" s="7" t="n">
        <v>16421</v>
      </c>
      <c r="AE30" s="7" t="n">
        <v>17933</v>
      </c>
      <c r="AF30" s="7" t="n">
        <v>17912</v>
      </c>
      <c r="AG30" s="7" t="n">
        <v>19470</v>
      </c>
      <c r="AH30" s="7" t="n">
        <v>19058</v>
      </c>
      <c r="AI30" s="7" t="n">
        <v>19563</v>
      </c>
      <c r="AJ30" s="7" t="n">
        <v>20573</v>
      </c>
      <c r="AK30" s="7" t="n">
        <v>19782</v>
      </c>
      <c r="AL30" s="7" t="n">
        <v>20270</v>
      </c>
      <c r="AM30" s="7" t="n">
        <v>19286</v>
      </c>
      <c r="AN30" s="7" t="n">
        <v>20117</v>
      </c>
      <c r="AO30" s="7" t="n">
        <v>19625</v>
      </c>
      <c r="AP30" s="7" t="n">
        <v>19491</v>
      </c>
      <c r="AQ30" s="7" t="n">
        <v>19238</v>
      </c>
      <c r="AR30" s="7" t="n">
        <v>18943</v>
      </c>
      <c r="AS30" s="7" t="n">
        <v>18149</v>
      </c>
      <c r="AT30" s="7" t="n">
        <v>17677</v>
      </c>
      <c r="AU30" s="7" t="n">
        <v>17277</v>
      </c>
      <c r="AV30" s="7" t="n">
        <v>17356</v>
      </c>
      <c r="AW30" s="7" t="n">
        <v>16586</v>
      </c>
      <c r="AX30" s="7" t="n">
        <v>14766</v>
      </c>
      <c r="AY30" s="7" t="n">
        <v>15134</v>
      </c>
      <c r="AZ30" s="7" t="n">
        <v>15638</v>
      </c>
      <c r="BA30" s="7" t="n">
        <v>14736</v>
      </c>
      <c r="BB30" s="7" t="n">
        <v>13996</v>
      </c>
      <c r="BC30" s="7" t="n">
        <v>13562</v>
      </c>
      <c r="BD30" s="7" t="n">
        <v>12997</v>
      </c>
      <c r="BE30" s="7" t="n">
        <v>11740</v>
      </c>
      <c r="BF30" s="7" t="n">
        <v>13572</v>
      </c>
      <c r="BG30" s="7" t="n">
        <v>14764</v>
      </c>
      <c r="BH30" s="7" t="n">
        <v>14929</v>
      </c>
      <c r="BI30" s="7" t="n">
        <v>14421</v>
      </c>
      <c r="BJ30" s="7" t="n">
        <v>14078</v>
      </c>
      <c r="BK30" s="7" t="n">
        <v>13703</v>
      </c>
      <c r="BL30" s="7" t="n">
        <v>13420</v>
      </c>
      <c r="BM30" s="7" t="n">
        <v>13746</v>
      </c>
      <c r="BN30" s="7" t="n">
        <v>13706</v>
      </c>
      <c r="BO30" s="7" t="n">
        <v>12864</v>
      </c>
      <c r="BP30" s="7" t="n">
        <v>13675</v>
      </c>
      <c r="BQ30" s="7" t="n">
        <v>13228</v>
      </c>
      <c r="BR30" s="7" t="n">
        <v>13064</v>
      </c>
      <c r="BS30" s="7" t="n">
        <v>12724</v>
      </c>
      <c r="BT30" s="7" t="n">
        <v>11793</v>
      </c>
      <c r="BU30" s="7" t="n">
        <v>12686</v>
      </c>
      <c r="BV30" s="7" t="n">
        <v>12503</v>
      </c>
      <c r="BW30" s="7" t="n">
        <v>13516</v>
      </c>
      <c r="BX30" s="7" t="n">
        <v>13458</v>
      </c>
      <c r="BY30" s="7" t="n">
        <v>13353</v>
      </c>
      <c r="BZ30" s="7" t="n">
        <v>12962</v>
      </c>
      <c r="CA30" s="7" t="n">
        <v>13032</v>
      </c>
      <c r="CB30" s="7" t="n">
        <v>13016</v>
      </c>
      <c r="CC30" s="7" t="n">
        <v>12893</v>
      </c>
      <c r="CD30" s="7" t="n">
        <v>13175</v>
      </c>
      <c r="CE30" s="7" t="n">
        <v>13753</v>
      </c>
      <c r="CF30" s="7" t="n">
        <v>13018</v>
      </c>
      <c r="CG30" s="7" t="n">
        <v>12812</v>
      </c>
      <c r="CH30" s="7" t="n">
        <v>12568</v>
      </c>
      <c r="CI30" s="7" t="n">
        <v>12313</v>
      </c>
      <c r="CJ30" s="7" t="n">
        <v>12079</v>
      </c>
      <c r="CK30" s="7" t="n">
        <v>12033</v>
      </c>
      <c r="CL30" s="7" t="n">
        <v>11706</v>
      </c>
      <c r="CM30" s="7" t="n">
        <v>11653</v>
      </c>
      <c r="CN30" s="7" t="n">
        <v>11401</v>
      </c>
      <c r="CO30" s="7" t="n">
        <v>11226</v>
      </c>
      <c r="CP30" s="7" t="n">
        <v>11091</v>
      </c>
      <c r="CQ30" s="7" t="n">
        <v>10788</v>
      </c>
      <c r="CR30" s="7" t="n">
        <v>10501</v>
      </c>
      <c r="CS30" s="7" t="n">
        <v>10279</v>
      </c>
      <c r="CT30" s="7" t="n">
        <v>10201</v>
      </c>
      <c r="CU30" s="7" t="n">
        <v>10378</v>
      </c>
      <c r="CV30" s="7" t="n">
        <v>10314</v>
      </c>
      <c r="CW30" s="7" t="n">
        <v>10280</v>
      </c>
      <c r="CX30" s="7" t="n">
        <v>9855</v>
      </c>
      <c r="CY30" s="7" t="n">
        <v>9915</v>
      </c>
      <c r="CZ30" s="7" t="n">
        <v>9903</v>
      </c>
      <c r="DA30" s="7" t="n">
        <v>9759</v>
      </c>
      <c r="DB30" s="7" t="n">
        <v>9085</v>
      </c>
      <c r="DC30" s="7" t="n">
        <v>9148</v>
      </c>
      <c r="DD30" s="7" t="n">
        <v>9735</v>
      </c>
      <c r="DE30" s="7" t="n">
        <v>9914</v>
      </c>
      <c r="DF30" s="7" t="n">
        <v>9997</v>
      </c>
      <c r="DG30" s="7" t="n">
        <v>9269</v>
      </c>
      <c r="DH30" s="7" t="n">
        <v>9618</v>
      </c>
      <c r="DI30" s="7" t="n">
        <v>10325</v>
      </c>
      <c r="DJ30" s="7" t="n">
        <v>10237</v>
      </c>
      <c r="DK30" s="7" t="n">
        <v>10483</v>
      </c>
      <c r="DL30" s="7" t="n">
        <v>10497</v>
      </c>
      <c r="DM30" s="7" t="n">
        <v>10201</v>
      </c>
      <c r="DN30" s="7" t="n">
        <v>10362</v>
      </c>
      <c r="DO30" s="7" t="n">
        <v>9815</v>
      </c>
      <c r="DP30" s="7" t="n">
        <v>9971</v>
      </c>
      <c r="DQ30" s="7" t="n">
        <v>10167</v>
      </c>
      <c r="DR30" s="7" t="n">
        <v>10000</v>
      </c>
    </row>
    <row r="31">
      <c r="A31" s="4" t="inlineStr">
        <is>
          <t>DWS Index: MSCI All Country Worl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ll Country Worl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3808</v>
      </c>
      <c r="C34" s="7" t="n">
        <v>24354</v>
      </c>
      <c r="D34" s="7" t="n">
        <v>23801</v>
      </c>
      <c r="E34" s="7" t="n">
        <v>23212</v>
      </c>
      <c r="F34" s="7" t="n">
        <v>22843</v>
      </c>
      <c r="G34" s="7" t="n">
        <v>22346</v>
      </c>
      <c r="H34" s="7" t="n">
        <v>21474</v>
      </c>
      <c r="I34" s="7" t="n">
        <v>22206</v>
      </c>
      <c r="J34" s="7" t="n">
        <v>21530</v>
      </c>
      <c r="K34" s="7" t="n">
        <v>20644</v>
      </c>
      <c r="L34" s="7" t="n">
        <v>20524</v>
      </c>
      <c r="M34" s="7" t="n">
        <v>19583</v>
      </c>
      <c r="N34" s="7" t="n">
        <v>17929</v>
      </c>
      <c r="O34" s="7" t="n">
        <v>18484</v>
      </c>
      <c r="P34" s="7" t="n">
        <v>19282</v>
      </c>
      <c r="Q34" s="7" t="n">
        <v>19836</v>
      </c>
      <c r="R34" s="7" t="n">
        <v>19135</v>
      </c>
      <c r="S34" s="7" t="n">
        <v>18085</v>
      </c>
      <c r="T34" s="7" t="n">
        <v>18281</v>
      </c>
      <c r="U34" s="7" t="n">
        <v>18022</v>
      </c>
      <c r="V34" s="7" t="n">
        <v>17483</v>
      </c>
      <c r="W34" s="7" t="n">
        <v>17999</v>
      </c>
      <c r="X34" s="7" t="n">
        <v>16795</v>
      </c>
      <c r="Y34" s="7" t="n">
        <v>17483</v>
      </c>
      <c r="Z34" s="7" t="n">
        <v>16225</v>
      </c>
      <c r="AA34" s="7" t="n">
        <v>15301</v>
      </c>
      <c r="AB34" s="7" t="n">
        <v>16921</v>
      </c>
      <c r="AC34" s="7" t="n">
        <v>17568</v>
      </c>
      <c r="AD34" s="7" t="n">
        <v>16421</v>
      </c>
      <c r="AE34" s="7" t="n">
        <v>17933</v>
      </c>
      <c r="AF34" s="7" t="n">
        <v>17912</v>
      </c>
      <c r="AG34" s="7" t="n">
        <v>19470</v>
      </c>
      <c r="AH34" s="7" t="n">
        <v>19058</v>
      </c>
      <c r="AI34" s="7" t="n">
        <v>19563</v>
      </c>
      <c r="AJ34" s="7" t="n">
        <v>20573</v>
      </c>
      <c r="AK34" s="7" t="n">
        <v>19782</v>
      </c>
      <c r="AL34" s="7" t="n">
        <v>20270</v>
      </c>
      <c r="AM34" s="7" t="n">
        <v>19286</v>
      </c>
      <c r="AN34" s="7" t="n">
        <v>20117</v>
      </c>
      <c r="AO34" s="7" t="n">
        <v>19625</v>
      </c>
      <c r="AP34" s="7" t="n">
        <v>19491</v>
      </c>
      <c r="AQ34" s="7" t="n">
        <v>19238</v>
      </c>
      <c r="AR34" s="7" t="n">
        <v>18943</v>
      </c>
      <c r="AS34" s="7" t="n">
        <v>18149</v>
      </c>
      <c r="AT34" s="7" t="n">
        <v>17677</v>
      </c>
      <c r="AU34" s="7" t="n">
        <v>17277</v>
      </c>
      <c r="AV34" s="7" t="n">
        <v>17356</v>
      </c>
      <c r="AW34" s="7" t="n">
        <v>16586</v>
      </c>
      <c r="AX34" s="7" t="n">
        <v>14766</v>
      </c>
      <c r="AY34" s="7" t="n">
        <v>15134</v>
      </c>
      <c r="AZ34" s="7" t="n">
        <v>15638</v>
      </c>
      <c r="BA34" s="7" t="n">
        <v>14736</v>
      </c>
      <c r="BB34" s="7" t="n">
        <v>13996</v>
      </c>
      <c r="BC34" s="7" t="n">
        <v>13562</v>
      </c>
      <c r="BD34" s="7" t="n">
        <v>12997</v>
      </c>
      <c r="BE34" s="7" t="n">
        <v>11740</v>
      </c>
      <c r="BF34" s="7" t="n">
        <v>13572</v>
      </c>
      <c r="BG34" s="7" t="n">
        <v>14764</v>
      </c>
      <c r="BH34" s="7" t="n">
        <v>14929</v>
      </c>
      <c r="BI34" s="7" t="n">
        <v>14421</v>
      </c>
      <c r="BJ34" s="7" t="n">
        <v>14078</v>
      </c>
      <c r="BK34" s="7" t="n">
        <v>13703</v>
      </c>
      <c r="BL34" s="7" t="n">
        <v>13420</v>
      </c>
      <c r="BM34" s="7" t="n">
        <v>13746</v>
      </c>
      <c r="BN34" s="7" t="n">
        <v>13706</v>
      </c>
      <c r="BO34" s="7" t="n">
        <v>12864</v>
      </c>
      <c r="BP34" s="7" t="n">
        <v>13675</v>
      </c>
      <c r="BQ34" s="7" t="n">
        <v>13228</v>
      </c>
      <c r="BR34" s="7" t="n">
        <v>13064</v>
      </c>
      <c r="BS34" s="7" t="n">
        <v>12724</v>
      </c>
      <c r="BT34" s="7" t="n">
        <v>11793</v>
      </c>
      <c r="BU34" s="7" t="n">
        <v>12686</v>
      </c>
      <c r="BV34" s="7" t="n">
        <v>12503</v>
      </c>
      <c r="BW34" s="7" t="n">
        <v>13516</v>
      </c>
      <c r="BX34" s="7" t="n">
        <v>13458</v>
      </c>
      <c r="BY34" s="7" t="n">
        <v>13353</v>
      </c>
      <c r="BZ34" s="7" t="n">
        <v>12962</v>
      </c>
      <c r="CA34" s="7" t="n">
        <v>13032</v>
      </c>
      <c r="CB34" s="7" t="n">
        <v>13016</v>
      </c>
      <c r="CC34" s="7" t="n">
        <v>12893</v>
      </c>
      <c r="CD34" s="7" t="n">
        <v>13175</v>
      </c>
      <c r="CE34" s="7" t="n">
        <v>13753</v>
      </c>
      <c r="CF34" s="7" t="n">
        <v>13018</v>
      </c>
      <c r="CG34" s="7" t="n">
        <v>12812</v>
      </c>
      <c r="CH34" s="7" t="n">
        <v>12568</v>
      </c>
      <c r="CI34" s="7" t="n">
        <v>12313</v>
      </c>
      <c r="CJ34" s="7" t="n">
        <v>12079</v>
      </c>
      <c r="CK34" s="7" t="n">
        <v>12033</v>
      </c>
      <c r="CL34" s="7" t="n">
        <v>11706</v>
      </c>
      <c r="CM34" s="7" t="n">
        <v>11653</v>
      </c>
      <c r="CN34" s="7" t="n">
        <v>11401</v>
      </c>
      <c r="CO34" s="7" t="n">
        <v>11226</v>
      </c>
      <c r="CP34" s="7" t="n">
        <v>11091</v>
      </c>
      <c r="CQ34" s="7" t="n">
        <v>10788</v>
      </c>
      <c r="CR34" s="7" t="n">
        <v>10501</v>
      </c>
      <c r="CS34" s="7" t="n">
        <v>10279</v>
      </c>
      <c r="CT34" s="7" t="n">
        <v>10201</v>
      </c>
      <c r="CU34" s="7" t="n">
        <v>10378</v>
      </c>
      <c r="CV34" s="7" t="n">
        <v>10314</v>
      </c>
      <c r="CW34" s="7" t="n">
        <v>10280</v>
      </c>
      <c r="CX34" s="7" t="n">
        <v>9855</v>
      </c>
      <c r="CY34" s="7" t="n">
        <v>9915</v>
      </c>
      <c r="CZ34" s="7" t="n">
        <v>9903</v>
      </c>
      <c r="DA34" s="7" t="n">
        <v>9759</v>
      </c>
      <c r="DB34" s="7" t="n">
        <v>9085</v>
      </c>
      <c r="DC34" s="7" t="n">
        <v>9148</v>
      </c>
      <c r="DD34" s="7" t="n">
        <v>9735</v>
      </c>
      <c r="DE34" s="7" t="n">
        <v>9914</v>
      </c>
      <c r="DF34" s="7" t="n">
        <v>9997</v>
      </c>
      <c r="DG34" s="7" t="n">
        <v>9269</v>
      </c>
      <c r="DH34" s="7" t="n">
        <v>9618</v>
      </c>
      <c r="DI34" s="7" t="n">
        <v>10325</v>
      </c>
      <c r="DJ34" s="7" t="n">
        <v>10237</v>
      </c>
      <c r="DK34" s="7" t="n">
        <v>10483</v>
      </c>
      <c r="DL34" s="7" t="n">
        <v>10497</v>
      </c>
      <c r="DM34" s="7" t="n">
        <v>10201</v>
      </c>
      <c r="DN34" s="7" t="n">
        <v>10362</v>
      </c>
      <c r="DO34" s="7" t="n">
        <v>9815</v>
      </c>
      <c r="DP34" s="7" t="n">
        <v>9971</v>
      </c>
      <c r="DQ34" s="7" t="n">
        <v>10167</v>
      </c>
      <c r="DR34" s="7" t="n">
        <v>10000</v>
      </c>
    </row>
    <row r="35">
      <c r="A35" s="4" t="inlineStr">
        <is>
          <t>DWS Index: MSCI All Country Worl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ll Country Worl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3808</v>
      </c>
      <c r="C38" s="7" t="n">
        <v>24354</v>
      </c>
      <c r="D38" s="7" t="n">
        <v>23801</v>
      </c>
      <c r="E38" s="7" t="n">
        <v>23212</v>
      </c>
      <c r="F38" s="7" t="n">
        <v>22843</v>
      </c>
      <c r="G38" s="7" t="n">
        <v>22346</v>
      </c>
      <c r="H38" s="7" t="n">
        <v>21474</v>
      </c>
      <c r="I38" s="7" t="n">
        <v>22206</v>
      </c>
      <c r="J38" s="7" t="n">
        <v>21530</v>
      </c>
      <c r="K38" s="7" t="n">
        <v>20644</v>
      </c>
      <c r="L38" s="7" t="n">
        <v>20524</v>
      </c>
      <c r="M38" s="7" t="n">
        <v>19583</v>
      </c>
      <c r="N38" s="7" t="n">
        <v>17929</v>
      </c>
      <c r="O38" s="7" t="n">
        <v>18484</v>
      </c>
      <c r="P38" s="7" t="n">
        <v>19282</v>
      </c>
      <c r="Q38" s="7" t="n">
        <v>19836</v>
      </c>
      <c r="R38" s="7" t="n">
        <v>19135</v>
      </c>
      <c r="S38" s="7" t="n">
        <v>18085</v>
      </c>
      <c r="T38" s="7" t="n">
        <v>18281</v>
      </c>
      <c r="U38" s="7" t="n">
        <v>18022</v>
      </c>
      <c r="V38" s="7" t="n">
        <v>17483</v>
      </c>
      <c r="W38" s="7" t="n">
        <v>17999</v>
      </c>
      <c r="X38" s="7" t="n">
        <v>16795</v>
      </c>
      <c r="Y38" s="7" t="n">
        <v>17483</v>
      </c>
      <c r="Z38" s="7" t="n">
        <v>16225</v>
      </c>
      <c r="AA38" s="7" t="n">
        <v>15301</v>
      </c>
      <c r="AB38" s="7" t="n">
        <v>16921</v>
      </c>
      <c r="AC38" s="7" t="n">
        <v>17568</v>
      </c>
      <c r="AD38" s="7" t="n">
        <v>16421</v>
      </c>
      <c r="AE38" s="7" t="n">
        <v>17933</v>
      </c>
      <c r="AF38" s="7" t="n">
        <v>17912</v>
      </c>
      <c r="AG38" s="7" t="n">
        <v>19470</v>
      </c>
      <c r="AH38" s="7" t="n">
        <v>19058</v>
      </c>
      <c r="AI38" s="7" t="n">
        <v>19563</v>
      </c>
      <c r="AJ38" s="7" t="n">
        <v>20573</v>
      </c>
      <c r="AK38" s="7" t="n">
        <v>19782</v>
      </c>
      <c r="AL38" s="7" t="n">
        <v>20270</v>
      </c>
      <c r="AM38" s="7" t="n">
        <v>19286</v>
      </c>
      <c r="AN38" s="7" t="n">
        <v>20117</v>
      </c>
      <c r="AO38" s="7" t="n">
        <v>19625</v>
      </c>
      <c r="AP38" s="7" t="n">
        <v>19491</v>
      </c>
      <c r="AQ38" s="7" t="n">
        <v>19238</v>
      </c>
      <c r="AR38" s="7" t="n">
        <v>18943</v>
      </c>
      <c r="AS38" s="7" t="n">
        <v>18149</v>
      </c>
      <c r="AT38" s="7" t="n">
        <v>17677</v>
      </c>
      <c r="AU38" s="7" t="n">
        <v>17277</v>
      </c>
      <c r="AV38" s="7" t="n">
        <v>17356</v>
      </c>
      <c r="AW38" s="7" t="n">
        <v>16586</v>
      </c>
      <c r="AX38" s="7" t="n">
        <v>14766</v>
      </c>
      <c r="AY38" s="7" t="n">
        <v>15134</v>
      </c>
      <c r="AZ38" s="7" t="n">
        <v>15638</v>
      </c>
      <c r="BA38" s="7" t="n">
        <v>14736</v>
      </c>
      <c r="BB38" s="7" t="n">
        <v>13996</v>
      </c>
      <c r="BC38" s="7" t="n">
        <v>13562</v>
      </c>
      <c r="BD38" s="7" t="n">
        <v>12997</v>
      </c>
      <c r="BE38" s="7" t="n">
        <v>11740</v>
      </c>
      <c r="BF38" s="7" t="n">
        <v>13572</v>
      </c>
      <c r="BG38" s="7" t="n">
        <v>14764</v>
      </c>
      <c r="BH38" s="7" t="n">
        <v>14929</v>
      </c>
      <c r="BI38" s="7" t="n">
        <v>14421</v>
      </c>
      <c r="BJ38" s="7" t="n">
        <v>14078</v>
      </c>
      <c r="BK38" s="7" t="n">
        <v>13703</v>
      </c>
      <c r="BL38" s="7" t="n">
        <v>13420</v>
      </c>
      <c r="BM38" s="7" t="n">
        <v>13746</v>
      </c>
      <c r="BN38" s="7" t="n">
        <v>13706</v>
      </c>
      <c r="BO38" s="7" t="n">
        <v>12864</v>
      </c>
      <c r="BP38" s="7" t="n">
        <v>13675</v>
      </c>
      <c r="BQ38" s="7" t="n">
        <v>13228</v>
      </c>
      <c r="BR38" s="7" t="n">
        <v>13064</v>
      </c>
      <c r="BS38" s="7" t="n">
        <v>12724</v>
      </c>
      <c r="BT38" s="7" t="n">
        <v>11793</v>
      </c>
      <c r="BU38" s="7" t="n">
        <v>12686</v>
      </c>
      <c r="BV38" s="7" t="n">
        <v>12503</v>
      </c>
      <c r="BW38" s="7" t="n">
        <v>13516</v>
      </c>
      <c r="BX38" s="7" t="n">
        <v>13458</v>
      </c>
      <c r="BY38" s="7" t="n">
        <v>13353</v>
      </c>
      <c r="BZ38" s="7" t="n">
        <v>12962</v>
      </c>
      <c r="CA38" s="7" t="n">
        <v>13032</v>
      </c>
      <c r="CB38" s="7" t="n">
        <v>13016</v>
      </c>
      <c r="CC38" s="7" t="n">
        <v>12893</v>
      </c>
      <c r="CD38" s="7" t="n">
        <v>13175</v>
      </c>
      <c r="CE38" s="7" t="n">
        <v>13753</v>
      </c>
      <c r="CF38" s="7" t="n">
        <v>13018</v>
      </c>
      <c r="CG38" s="7" t="n">
        <v>12812</v>
      </c>
      <c r="CH38" s="7" t="n">
        <v>12568</v>
      </c>
      <c r="CI38" s="7" t="n">
        <v>12313</v>
      </c>
      <c r="CJ38" s="7" t="n">
        <v>12079</v>
      </c>
      <c r="CK38" s="7" t="n">
        <v>12033</v>
      </c>
      <c r="CL38" s="7" t="n">
        <v>11706</v>
      </c>
      <c r="CM38" s="7" t="n">
        <v>11653</v>
      </c>
      <c r="CN38" s="7" t="n">
        <v>11401</v>
      </c>
      <c r="CO38" s="7" t="n">
        <v>11226</v>
      </c>
      <c r="CP38" s="7" t="n">
        <v>11091</v>
      </c>
      <c r="CQ38" s="7" t="n">
        <v>10788</v>
      </c>
      <c r="CR38" s="7" t="n">
        <v>10501</v>
      </c>
      <c r="CS38" s="7" t="n">
        <v>10279</v>
      </c>
      <c r="CT38" s="7" t="n">
        <v>10201</v>
      </c>
      <c r="CU38" s="7" t="n">
        <v>10378</v>
      </c>
      <c r="CV38" s="7" t="n">
        <v>10314</v>
      </c>
      <c r="CW38" s="7" t="n">
        <v>10280</v>
      </c>
      <c r="CX38" s="7" t="n">
        <v>9855</v>
      </c>
      <c r="CY38" s="7" t="n">
        <v>9915</v>
      </c>
      <c r="CZ38" s="7" t="n">
        <v>9903</v>
      </c>
      <c r="DA38" s="7" t="n">
        <v>9759</v>
      </c>
      <c r="DB38" s="7" t="n">
        <v>9085</v>
      </c>
      <c r="DC38" s="7" t="n">
        <v>9148</v>
      </c>
      <c r="DD38" s="7" t="n">
        <v>9735</v>
      </c>
      <c r="DE38" s="7" t="n">
        <v>9914</v>
      </c>
      <c r="DF38" s="7" t="n">
        <v>9997</v>
      </c>
      <c r="DG38" s="7" t="n">
        <v>9269</v>
      </c>
      <c r="DH38" s="7" t="n">
        <v>9618</v>
      </c>
      <c r="DI38" s="7" t="n">
        <v>10325</v>
      </c>
      <c r="DJ38" s="7" t="n">
        <v>10237</v>
      </c>
      <c r="DK38" s="7" t="n">
        <v>10483</v>
      </c>
      <c r="DL38" s="7" t="n">
        <v>10497</v>
      </c>
      <c r="DM38" s="7" t="n">
        <v>10201</v>
      </c>
      <c r="DN38" s="7" t="n">
        <v>10362</v>
      </c>
      <c r="DO38" s="7" t="n">
        <v>9815</v>
      </c>
      <c r="DP38" s="7" t="n">
        <v>9971</v>
      </c>
      <c r="DQ38" s="7" t="n">
        <v>10167</v>
      </c>
      <c r="DR38" s="7" t="n">
        <v>10000</v>
      </c>
    </row>
    <row r="39">
      <c r="A39" s="4" t="inlineStr">
        <is>
          <t>DWS Index: MSCI All Country Worl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ll Country Worl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2380756</v>
      </c>
      <c r="C42" s="7" t="n">
        <v>2435423</v>
      </c>
      <c r="D42" s="7" t="n">
        <v>2380130</v>
      </c>
      <c r="E42" s="7" t="n">
        <v>2321180</v>
      </c>
      <c r="F42" s="7" t="n">
        <v>2284339</v>
      </c>
      <c r="G42" s="7" t="n">
        <v>2234570</v>
      </c>
      <c r="H42" s="7" t="n">
        <v>2147358</v>
      </c>
      <c r="I42" s="7" t="n">
        <v>2220623</v>
      </c>
      <c r="J42" s="7" t="n">
        <v>2153025</v>
      </c>
      <c r="K42" s="7" t="n">
        <v>2064433</v>
      </c>
      <c r="L42" s="7" t="n">
        <v>2052401</v>
      </c>
      <c r="M42" s="7" t="n">
        <v>1958334</v>
      </c>
      <c r="N42" s="7" t="n">
        <v>1792860</v>
      </c>
      <c r="O42" s="7" t="n">
        <v>1848437</v>
      </c>
      <c r="P42" s="7" t="n">
        <v>1928168</v>
      </c>
      <c r="Q42" s="7" t="n">
        <v>1983597</v>
      </c>
      <c r="R42" s="7" t="n">
        <v>1913546</v>
      </c>
      <c r="S42" s="7" t="n">
        <v>1808540</v>
      </c>
      <c r="T42" s="7" t="n">
        <v>1828120</v>
      </c>
      <c r="U42" s="7" t="n">
        <v>1802218</v>
      </c>
      <c r="V42" s="7" t="n">
        <v>1748313</v>
      </c>
      <c r="W42" s="7" t="n">
        <v>1799898</v>
      </c>
      <c r="X42" s="7" t="n">
        <v>1679516</v>
      </c>
      <c r="Y42" s="7" t="n">
        <v>1748314</v>
      </c>
      <c r="Z42" s="7" t="n">
        <v>1622470</v>
      </c>
      <c r="AA42" s="7" t="n">
        <v>1530131</v>
      </c>
      <c r="AB42" s="7" t="n">
        <v>1692116</v>
      </c>
      <c r="AC42" s="7" t="n">
        <v>1756792</v>
      </c>
      <c r="AD42" s="7" t="n">
        <v>1642119</v>
      </c>
      <c r="AE42" s="7" t="n">
        <v>1793287</v>
      </c>
      <c r="AF42" s="7" t="n">
        <v>1791191</v>
      </c>
      <c r="AG42" s="7" t="n">
        <v>1947035</v>
      </c>
      <c r="AH42" s="7" t="n">
        <v>1905758</v>
      </c>
      <c r="AI42" s="7" t="n">
        <v>1956283</v>
      </c>
      <c r="AJ42" s="7" t="n">
        <v>2057323</v>
      </c>
      <c r="AK42" s="7" t="n">
        <v>1978194</v>
      </c>
      <c r="AL42" s="7" t="n">
        <v>2027005</v>
      </c>
      <c r="AM42" s="7" t="n">
        <v>1928564</v>
      </c>
      <c r="AN42" s="7" t="n">
        <v>2011665</v>
      </c>
      <c r="AO42" s="7" t="n">
        <v>1962544</v>
      </c>
      <c r="AP42" s="7" t="n">
        <v>1949113</v>
      </c>
      <c r="AQ42" s="7" t="n">
        <v>1923763</v>
      </c>
      <c r="AR42" s="7" t="n">
        <v>1894283</v>
      </c>
      <c r="AS42" s="7" t="n">
        <v>1814930</v>
      </c>
      <c r="AT42" s="7" t="n">
        <v>1767715</v>
      </c>
      <c r="AU42" s="7" t="n">
        <v>1727696</v>
      </c>
      <c r="AV42" s="7" t="n">
        <v>1735590</v>
      </c>
      <c r="AW42" s="7" t="n">
        <v>1658583</v>
      </c>
      <c r="AX42" s="7" t="n">
        <v>1476576</v>
      </c>
      <c r="AY42" s="7" t="n">
        <v>1513364</v>
      </c>
      <c r="AZ42" s="7" t="n">
        <v>1563785</v>
      </c>
      <c r="BA42" s="7" t="n">
        <v>1473594</v>
      </c>
      <c r="BB42" s="7" t="n">
        <v>1399575</v>
      </c>
      <c r="BC42" s="7" t="n">
        <v>1356240</v>
      </c>
      <c r="BD42" s="7" t="n">
        <v>1299714</v>
      </c>
      <c r="BE42" s="7" t="n">
        <v>1173954</v>
      </c>
      <c r="BF42" s="7" t="n">
        <v>1357177</v>
      </c>
      <c r="BG42" s="7" t="n">
        <v>1476428</v>
      </c>
      <c r="BH42" s="7" t="n">
        <v>1492919</v>
      </c>
      <c r="BI42" s="7" t="n">
        <v>1442134</v>
      </c>
      <c r="BJ42" s="7" t="n">
        <v>1407768</v>
      </c>
      <c r="BK42" s="7" t="n">
        <v>1370266</v>
      </c>
      <c r="BL42" s="7" t="n">
        <v>1342028</v>
      </c>
      <c r="BM42" s="7" t="n">
        <v>1374638</v>
      </c>
      <c r="BN42" s="7" t="n">
        <v>1370622</v>
      </c>
      <c r="BO42" s="7" t="n">
        <v>1286390</v>
      </c>
      <c r="BP42" s="7" t="n">
        <v>1367509</v>
      </c>
      <c r="BQ42" s="7" t="n">
        <v>1322842</v>
      </c>
      <c r="BR42" s="7" t="n">
        <v>1306413</v>
      </c>
      <c r="BS42" s="7" t="n">
        <v>1272380</v>
      </c>
      <c r="BT42" s="7" t="n">
        <v>1179266</v>
      </c>
      <c r="BU42" s="7" t="n">
        <v>1268621</v>
      </c>
      <c r="BV42" s="7" t="n">
        <v>1250334</v>
      </c>
      <c r="BW42" s="7" t="n">
        <v>1351623</v>
      </c>
      <c r="BX42" s="7" t="n">
        <v>1345766</v>
      </c>
      <c r="BY42" s="7" t="n">
        <v>1335276</v>
      </c>
      <c r="BZ42" s="7" t="n">
        <v>1296187</v>
      </c>
      <c r="CA42" s="7" t="n">
        <v>1303245</v>
      </c>
      <c r="CB42" s="7" t="n">
        <v>1301620</v>
      </c>
      <c r="CC42" s="7" t="n">
        <v>1289308</v>
      </c>
      <c r="CD42" s="7" t="n">
        <v>1317512</v>
      </c>
      <c r="CE42" s="7" t="n">
        <v>1375271</v>
      </c>
      <c r="CF42" s="7" t="n">
        <v>1301826</v>
      </c>
      <c r="CG42" s="7" t="n">
        <v>1281171</v>
      </c>
      <c r="CH42" s="7" t="n">
        <v>1256841</v>
      </c>
      <c r="CI42" s="7" t="n">
        <v>1231273</v>
      </c>
      <c r="CJ42" s="7" t="n">
        <v>1207936</v>
      </c>
      <c r="CK42" s="7" t="n">
        <v>1203326</v>
      </c>
      <c r="CL42" s="7" t="n">
        <v>1170611</v>
      </c>
      <c r="CM42" s="7" t="n">
        <v>1165312</v>
      </c>
      <c r="CN42" s="7" t="n">
        <v>1140135</v>
      </c>
      <c r="CO42" s="7" t="n">
        <v>1122639</v>
      </c>
      <c r="CP42" s="7" t="n">
        <v>1109071</v>
      </c>
      <c r="CQ42" s="7" t="n">
        <v>1078809</v>
      </c>
      <c r="CR42" s="7" t="n">
        <v>1050096</v>
      </c>
      <c r="CS42" s="7" t="n">
        <v>1027892</v>
      </c>
      <c r="CT42" s="7" t="n">
        <v>1020139</v>
      </c>
      <c r="CU42" s="7" t="n">
        <v>1037753</v>
      </c>
      <c r="CV42" s="7" t="n">
        <v>1031432</v>
      </c>
      <c r="CW42" s="7" t="n">
        <v>1027975</v>
      </c>
      <c r="CX42" s="7" t="n">
        <v>985503</v>
      </c>
      <c r="CY42" s="7" t="n">
        <v>991509</v>
      </c>
      <c r="CZ42" s="7" t="n">
        <v>990258</v>
      </c>
      <c r="DA42" s="7" t="n">
        <v>975853</v>
      </c>
      <c r="DB42" s="7" t="n">
        <v>908523</v>
      </c>
      <c r="DC42" s="7" t="n">
        <v>914820</v>
      </c>
      <c r="DD42" s="7" t="n">
        <v>973535</v>
      </c>
      <c r="DE42" s="7" t="n">
        <v>991413</v>
      </c>
      <c r="DF42" s="7" t="n">
        <v>999666</v>
      </c>
      <c r="DG42" s="7" t="n">
        <v>926920</v>
      </c>
      <c r="DH42" s="7" t="n">
        <v>961764</v>
      </c>
      <c r="DI42" s="7" t="n">
        <v>1032546</v>
      </c>
      <c r="DJ42" s="7" t="n">
        <v>1023656</v>
      </c>
      <c r="DK42" s="7" t="n">
        <v>1048337</v>
      </c>
      <c r="DL42" s="7" t="n">
        <v>1049707</v>
      </c>
      <c r="DM42" s="7" t="n">
        <v>1020106</v>
      </c>
      <c r="DN42" s="7" t="n">
        <v>1036164</v>
      </c>
      <c r="DO42" s="7" t="n">
        <v>981521</v>
      </c>
      <c r="DP42" s="7" t="n">
        <v>997106</v>
      </c>
      <c r="DQ42" s="7" t="n">
        <v>1016729</v>
      </c>
      <c r="DR42" s="7" t="n">
        <v>1000000</v>
      </c>
    </row>
    <row r="43">
      <c r="A43" s="4" t="inlineStr">
        <is>
          <t>DWS Index: S&amp;P® Developed SmallCap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S&amp;amp;P&amp;lt;sup style="box-sizing: border-box; color: rgb(0, 0, 0); display: inline; flex-wrap: nowrap; font-size: 12px; font-weight: 700; grid-area: auto; line-height: 0px; margin: 0px; overflow: visible; position: relative; text-align: center;"&gt;®&amp;lt;/sup&gt; Developed SmallCap
       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0918</v>
      </c>
      <c r="C46" s="7" t="n">
        <v>21410</v>
      </c>
      <c r="D46" s="7" t="n">
        <v>20933</v>
      </c>
      <c r="E46" s="7" t="n">
        <v>20841</v>
      </c>
      <c r="F46" s="7" t="n">
        <v>19683</v>
      </c>
      <c r="G46" s="7" t="n">
        <v>20066</v>
      </c>
      <c r="H46" s="7" t="n">
        <v>19223</v>
      </c>
      <c r="I46" s="7" t="n">
        <v>20311</v>
      </c>
      <c r="J46" s="7" t="n">
        <v>19470</v>
      </c>
      <c r="K46" s="7" t="n">
        <v>18796</v>
      </c>
      <c r="L46" s="7" t="n">
        <v>19289</v>
      </c>
      <c r="M46" s="7" t="n">
        <v>17639</v>
      </c>
      <c r="N46" s="7" t="n">
        <v>16100</v>
      </c>
      <c r="O46" s="7" t="n">
        <v>17146</v>
      </c>
      <c r="P46" s="7" t="n">
        <v>18131</v>
      </c>
      <c r="Q46" s="7" t="n">
        <v>18843</v>
      </c>
      <c r="R46" s="7" t="n">
        <v>17956</v>
      </c>
      <c r="S46" s="7" t="n">
        <v>16818</v>
      </c>
      <c r="T46" s="7" t="n">
        <v>17320</v>
      </c>
      <c r="U46" s="7" t="n">
        <v>17386</v>
      </c>
      <c r="V46" s="7" t="n">
        <v>17808</v>
      </c>
      <c r="W46" s="7" t="n">
        <v>18257</v>
      </c>
      <c r="X46" s="7" t="n">
        <v>16643</v>
      </c>
      <c r="Y46" s="7" t="n">
        <v>17255</v>
      </c>
      <c r="Z46" s="7" t="n">
        <v>16197</v>
      </c>
      <c r="AA46" s="7" t="n">
        <v>14974</v>
      </c>
      <c r="AB46" s="7" t="n">
        <v>16716</v>
      </c>
      <c r="AC46" s="7" t="n">
        <v>17223</v>
      </c>
      <c r="AD46" s="7" t="n">
        <v>15789</v>
      </c>
      <c r="AE46" s="7" t="n">
        <v>17595</v>
      </c>
      <c r="AF46" s="7" t="n">
        <v>17577</v>
      </c>
      <c r="AG46" s="7" t="n">
        <v>19067</v>
      </c>
      <c r="AH46" s="7" t="n">
        <v>18847</v>
      </c>
      <c r="AI46" s="7" t="n">
        <v>18797</v>
      </c>
      <c r="AJ46" s="7" t="n">
        <v>20373</v>
      </c>
      <c r="AK46" s="7" t="n">
        <v>19623</v>
      </c>
      <c r="AL46" s="7" t="n">
        <v>20658</v>
      </c>
      <c r="AM46" s="7" t="n">
        <v>19952</v>
      </c>
      <c r="AN46" s="7" t="n">
        <v>20631</v>
      </c>
      <c r="AO46" s="7" t="n">
        <v>20145</v>
      </c>
      <c r="AP46" s="7" t="n">
        <v>20303</v>
      </c>
      <c r="AQ46" s="7" t="n">
        <v>20200</v>
      </c>
      <c r="AR46" s="7" t="n">
        <v>19985</v>
      </c>
      <c r="AS46" s="7" t="n">
        <v>19201</v>
      </c>
      <c r="AT46" s="7" t="n">
        <v>18849</v>
      </c>
      <c r="AU46" s="7" t="n">
        <v>17948</v>
      </c>
      <c r="AV46" s="7" t="n">
        <v>17689</v>
      </c>
      <c r="AW46" s="7" t="n">
        <v>16525</v>
      </c>
      <c r="AX46" s="7" t="n">
        <v>14260</v>
      </c>
      <c r="AY46" s="7" t="n">
        <v>14300</v>
      </c>
      <c r="AZ46" s="7" t="n">
        <v>14674</v>
      </c>
      <c r="BA46" s="7" t="n">
        <v>13938</v>
      </c>
      <c r="BB46" s="7" t="n">
        <v>13302</v>
      </c>
      <c r="BC46" s="7" t="n">
        <v>12961</v>
      </c>
      <c r="BD46" s="7" t="n">
        <v>12107</v>
      </c>
      <c r="BE46" s="7" t="n">
        <v>10671</v>
      </c>
      <c r="BF46" s="7" t="n">
        <v>13457</v>
      </c>
      <c r="BG46" s="7" t="n">
        <v>14816</v>
      </c>
      <c r="BH46" s="7" t="n">
        <v>15222</v>
      </c>
      <c r="BI46" s="7" t="n">
        <v>14721</v>
      </c>
      <c r="BJ46" s="7" t="n">
        <v>14253</v>
      </c>
      <c r="BK46" s="7" t="n">
        <v>13867</v>
      </c>
      <c r="BL46" s="7" t="n">
        <v>13645</v>
      </c>
      <c r="BM46" s="7" t="n">
        <v>14110</v>
      </c>
      <c r="BN46" s="7" t="n">
        <v>14077</v>
      </c>
      <c r="BO46" s="7" t="n">
        <v>13254</v>
      </c>
      <c r="BP46" s="7" t="n">
        <v>14148</v>
      </c>
      <c r="BQ46" s="7" t="n">
        <v>13701</v>
      </c>
      <c r="BR46" s="7" t="n">
        <v>13822</v>
      </c>
      <c r="BS46" s="7" t="n">
        <v>13295</v>
      </c>
      <c r="BT46" s="7" t="n">
        <v>12068</v>
      </c>
      <c r="BU46" s="7" t="n">
        <v>13310</v>
      </c>
      <c r="BV46" s="7" t="n">
        <v>13188</v>
      </c>
      <c r="BW46" s="7" t="n">
        <v>14674</v>
      </c>
      <c r="BX46" s="7" t="n">
        <v>14898</v>
      </c>
      <c r="BY46" s="7" t="n">
        <v>14506</v>
      </c>
      <c r="BZ46" s="7" t="n">
        <v>14330</v>
      </c>
      <c r="CA46" s="7" t="n">
        <v>14401</v>
      </c>
      <c r="CB46" s="7" t="n">
        <v>14037</v>
      </c>
      <c r="CC46" s="7" t="n">
        <v>13928</v>
      </c>
      <c r="CD46" s="7" t="n">
        <v>13924</v>
      </c>
      <c r="CE46" s="7" t="n">
        <v>14521</v>
      </c>
      <c r="CF46" s="7" t="n">
        <v>14000</v>
      </c>
      <c r="CG46" s="7" t="n">
        <v>13802</v>
      </c>
      <c r="CH46" s="7" t="n">
        <v>13462</v>
      </c>
      <c r="CI46" s="7" t="n">
        <v>13274</v>
      </c>
      <c r="CJ46" s="7" t="n">
        <v>12791</v>
      </c>
      <c r="CK46" s="7" t="n">
        <v>12799</v>
      </c>
      <c r="CL46" s="7" t="n">
        <v>12526</v>
      </c>
      <c r="CM46" s="7" t="n">
        <v>12330</v>
      </c>
      <c r="CN46" s="7" t="n">
        <v>12206</v>
      </c>
      <c r="CO46" s="7" t="n">
        <v>11982</v>
      </c>
      <c r="CP46" s="7" t="n">
        <v>11875</v>
      </c>
      <c r="CQ46" s="7" t="n">
        <v>11616</v>
      </c>
      <c r="CR46" s="7" t="n">
        <v>11354</v>
      </c>
      <c r="CS46" s="7" t="n">
        <v>11094</v>
      </c>
      <c r="CT46" s="7" t="n">
        <v>10688</v>
      </c>
      <c r="CU46" s="7" t="n">
        <v>11101</v>
      </c>
      <c r="CV46" s="7" t="n">
        <v>10940</v>
      </c>
      <c r="CW46" s="7" t="n">
        <v>10921</v>
      </c>
      <c r="CX46" s="7" t="n">
        <v>10353</v>
      </c>
      <c r="CY46" s="7" t="n">
        <v>10551</v>
      </c>
      <c r="CZ46" s="7" t="n">
        <v>10442</v>
      </c>
      <c r="DA46" s="7" t="n">
        <v>10210</v>
      </c>
      <c r="DB46" s="7" t="n">
        <v>9409</v>
      </c>
      <c r="DC46" s="7" t="n">
        <v>9379</v>
      </c>
      <c r="DD46" s="7" t="n">
        <v>10175</v>
      </c>
      <c r="DE46" s="7" t="n">
        <v>10421</v>
      </c>
      <c r="DF46" s="7" t="n">
        <v>10334</v>
      </c>
      <c r="DG46" s="7" t="n">
        <v>9787</v>
      </c>
      <c r="DH46" s="7" t="n">
        <v>10195</v>
      </c>
      <c r="DI46" s="7" t="n">
        <v>10769</v>
      </c>
      <c r="DJ46" s="7" t="n">
        <v>10786</v>
      </c>
      <c r="DK46" s="7" t="n">
        <v>10888</v>
      </c>
      <c r="DL46" s="7" t="n">
        <v>10734</v>
      </c>
      <c r="DM46" s="7" t="n">
        <v>10581</v>
      </c>
      <c r="DN46" s="7" t="n">
        <v>10562</v>
      </c>
      <c r="DO46" s="7" t="n">
        <v>9962</v>
      </c>
      <c r="DP46" s="7" t="n">
        <v>10109</v>
      </c>
      <c r="DQ46" s="7" t="n">
        <v>10068</v>
      </c>
      <c r="DR46" s="7" t="n">
        <v>10000</v>
      </c>
    </row>
    <row r="47">
      <c r="A47" s="4" t="inlineStr">
        <is>
          <t>DWS Index: S&amp;P® Developed SmallCap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&amp;lt;sup style="box-sizing: border-box; color: rgb(0, 0, 0); display: inline; flex-wrap: nowrap; font-size: 12px; font-weight: 700; grid-area: auto; line-height: 0px; margin: 0px; overflow: visible; position: relative; text-align: center;"&gt;®&amp;lt;/sup&gt; Developed SmallCap
       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20918</v>
      </c>
      <c r="C50" s="7" t="n">
        <v>21410</v>
      </c>
      <c r="D50" s="7" t="n">
        <v>20933</v>
      </c>
      <c r="E50" s="7" t="n">
        <v>20841</v>
      </c>
      <c r="F50" s="7" t="n">
        <v>19683</v>
      </c>
      <c r="G50" s="7" t="n">
        <v>20066</v>
      </c>
      <c r="H50" s="7" t="n">
        <v>19223</v>
      </c>
      <c r="I50" s="7" t="n">
        <v>20311</v>
      </c>
      <c r="J50" s="7" t="n">
        <v>19470</v>
      </c>
      <c r="K50" s="7" t="n">
        <v>18796</v>
      </c>
      <c r="L50" s="7" t="n">
        <v>19289</v>
      </c>
      <c r="M50" s="7" t="n">
        <v>17639</v>
      </c>
      <c r="N50" s="7" t="n">
        <v>16100</v>
      </c>
      <c r="O50" s="7" t="n">
        <v>17146</v>
      </c>
      <c r="P50" s="7" t="n">
        <v>18131</v>
      </c>
      <c r="Q50" s="7" t="n">
        <v>18843</v>
      </c>
      <c r="R50" s="7" t="n">
        <v>17956</v>
      </c>
      <c r="S50" s="7" t="n">
        <v>16818</v>
      </c>
      <c r="T50" s="7" t="n">
        <v>17320</v>
      </c>
      <c r="U50" s="7" t="n">
        <v>17386</v>
      </c>
      <c r="V50" s="7" t="n">
        <v>17808</v>
      </c>
      <c r="W50" s="7" t="n">
        <v>18257</v>
      </c>
      <c r="X50" s="7" t="n">
        <v>16643</v>
      </c>
      <c r="Y50" s="7" t="n">
        <v>17255</v>
      </c>
      <c r="Z50" s="7" t="n">
        <v>16197</v>
      </c>
      <c r="AA50" s="7" t="n">
        <v>14974</v>
      </c>
      <c r="AB50" s="7" t="n">
        <v>16716</v>
      </c>
      <c r="AC50" s="7" t="n">
        <v>17223</v>
      </c>
      <c r="AD50" s="7" t="n">
        <v>15789</v>
      </c>
      <c r="AE50" s="7" t="n">
        <v>17595</v>
      </c>
      <c r="AF50" s="7" t="n">
        <v>17577</v>
      </c>
      <c r="AG50" s="7" t="n">
        <v>19067</v>
      </c>
      <c r="AH50" s="7" t="n">
        <v>18847</v>
      </c>
      <c r="AI50" s="7" t="n">
        <v>18797</v>
      </c>
      <c r="AJ50" s="7" t="n">
        <v>20373</v>
      </c>
      <c r="AK50" s="7" t="n">
        <v>19623</v>
      </c>
      <c r="AL50" s="7" t="n">
        <v>20658</v>
      </c>
      <c r="AM50" s="7" t="n">
        <v>19952</v>
      </c>
      <c r="AN50" s="7" t="n">
        <v>20631</v>
      </c>
      <c r="AO50" s="7" t="n">
        <v>20145</v>
      </c>
      <c r="AP50" s="7" t="n">
        <v>20303</v>
      </c>
      <c r="AQ50" s="7" t="n">
        <v>20200</v>
      </c>
      <c r="AR50" s="7" t="n">
        <v>19985</v>
      </c>
      <c r="AS50" s="7" t="n">
        <v>19201</v>
      </c>
      <c r="AT50" s="7" t="n">
        <v>18849</v>
      </c>
      <c r="AU50" s="7" t="n">
        <v>17948</v>
      </c>
      <c r="AV50" s="7" t="n">
        <v>17689</v>
      </c>
      <c r="AW50" s="7" t="n">
        <v>16525</v>
      </c>
      <c r="AX50" s="7" t="n">
        <v>14260</v>
      </c>
      <c r="AY50" s="7" t="n">
        <v>14300</v>
      </c>
      <c r="AZ50" s="7" t="n">
        <v>14674</v>
      </c>
      <c r="BA50" s="7" t="n">
        <v>13938</v>
      </c>
      <c r="BB50" s="7" t="n">
        <v>13302</v>
      </c>
      <c r="BC50" s="7" t="n">
        <v>12961</v>
      </c>
      <c r="BD50" s="7" t="n">
        <v>12107</v>
      </c>
      <c r="BE50" s="7" t="n">
        <v>10671</v>
      </c>
      <c r="BF50" s="7" t="n">
        <v>13457</v>
      </c>
      <c r="BG50" s="7" t="n">
        <v>14816</v>
      </c>
      <c r="BH50" s="7" t="n">
        <v>15222</v>
      </c>
      <c r="BI50" s="7" t="n">
        <v>14721</v>
      </c>
      <c r="BJ50" s="7" t="n">
        <v>14253</v>
      </c>
      <c r="BK50" s="7" t="n">
        <v>13867</v>
      </c>
      <c r="BL50" s="7" t="n">
        <v>13645</v>
      </c>
      <c r="BM50" s="7" t="n">
        <v>14110</v>
      </c>
      <c r="BN50" s="7" t="n">
        <v>14077</v>
      </c>
      <c r="BO50" s="7" t="n">
        <v>13254</v>
      </c>
      <c r="BP50" s="7" t="n">
        <v>14148</v>
      </c>
      <c r="BQ50" s="7" t="n">
        <v>13701</v>
      </c>
      <c r="BR50" s="7" t="n">
        <v>13822</v>
      </c>
      <c r="BS50" s="7" t="n">
        <v>13295</v>
      </c>
      <c r="BT50" s="7" t="n">
        <v>12068</v>
      </c>
      <c r="BU50" s="7" t="n">
        <v>13310</v>
      </c>
      <c r="BV50" s="7" t="n">
        <v>13188</v>
      </c>
      <c r="BW50" s="7" t="n">
        <v>14674</v>
      </c>
      <c r="BX50" s="7" t="n">
        <v>14898</v>
      </c>
      <c r="BY50" s="7" t="n">
        <v>14506</v>
      </c>
      <c r="BZ50" s="7" t="n">
        <v>14330</v>
      </c>
      <c r="CA50" s="7" t="n">
        <v>14401</v>
      </c>
      <c r="CB50" s="7" t="n">
        <v>14037</v>
      </c>
      <c r="CC50" s="7" t="n">
        <v>13928</v>
      </c>
      <c r="CD50" s="7" t="n">
        <v>13924</v>
      </c>
      <c r="CE50" s="7" t="n">
        <v>14521</v>
      </c>
      <c r="CF50" s="7" t="n">
        <v>14000</v>
      </c>
      <c r="CG50" s="7" t="n">
        <v>13802</v>
      </c>
      <c r="CH50" s="7" t="n">
        <v>13462</v>
      </c>
      <c r="CI50" s="7" t="n">
        <v>13274</v>
      </c>
      <c r="CJ50" s="7" t="n">
        <v>12791</v>
      </c>
      <c r="CK50" s="7" t="n">
        <v>12799</v>
      </c>
      <c r="CL50" s="7" t="n">
        <v>12526</v>
      </c>
      <c r="CM50" s="7" t="n">
        <v>12330</v>
      </c>
      <c r="CN50" s="7" t="n">
        <v>12206</v>
      </c>
      <c r="CO50" s="7" t="n">
        <v>11982</v>
      </c>
      <c r="CP50" s="7" t="n">
        <v>11875</v>
      </c>
      <c r="CQ50" s="7" t="n">
        <v>11616</v>
      </c>
      <c r="CR50" s="7" t="n">
        <v>11354</v>
      </c>
      <c r="CS50" s="7" t="n">
        <v>11094</v>
      </c>
      <c r="CT50" s="7" t="n">
        <v>10688</v>
      </c>
      <c r="CU50" s="7" t="n">
        <v>11101</v>
      </c>
      <c r="CV50" s="7" t="n">
        <v>10940</v>
      </c>
      <c r="CW50" s="7" t="n">
        <v>10921</v>
      </c>
      <c r="CX50" s="7" t="n">
        <v>10353</v>
      </c>
      <c r="CY50" s="7" t="n">
        <v>10551</v>
      </c>
      <c r="CZ50" s="7" t="n">
        <v>10442</v>
      </c>
      <c r="DA50" s="7" t="n">
        <v>10210</v>
      </c>
      <c r="DB50" s="7" t="n">
        <v>9409</v>
      </c>
      <c r="DC50" s="7" t="n">
        <v>9379</v>
      </c>
      <c r="DD50" s="7" t="n">
        <v>10175</v>
      </c>
      <c r="DE50" s="7" t="n">
        <v>10421</v>
      </c>
      <c r="DF50" s="7" t="n">
        <v>10334</v>
      </c>
      <c r="DG50" s="7" t="n">
        <v>9787</v>
      </c>
      <c r="DH50" s="7" t="n">
        <v>10195</v>
      </c>
      <c r="DI50" s="7" t="n">
        <v>10769</v>
      </c>
      <c r="DJ50" s="7" t="n">
        <v>10786</v>
      </c>
      <c r="DK50" s="7" t="n">
        <v>10888</v>
      </c>
      <c r="DL50" s="7" t="n">
        <v>10734</v>
      </c>
      <c r="DM50" s="7" t="n">
        <v>10581</v>
      </c>
      <c r="DN50" s="7" t="n">
        <v>10562</v>
      </c>
      <c r="DO50" s="7" t="n">
        <v>9962</v>
      </c>
      <c r="DP50" s="7" t="n">
        <v>10109</v>
      </c>
      <c r="DQ50" s="7" t="n">
        <v>10068</v>
      </c>
      <c r="DR50" s="7" t="n">
        <v>10000</v>
      </c>
    </row>
    <row r="51">
      <c r="A51" s="4" t="inlineStr">
        <is>
          <t>DWS Index: S&amp;P® Developed SmallCap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&amp;lt;sup style="box-sizing: border-box; color: rgb(0, 0, 0); display: inline; flex-wrap: nowrap; font-size: 12px; font-weight: 700; grid-area: auto; line-height: 0px; margin: 0px; overflow: visible; position: relative; text-align: center;"&gt;®&amp;lt;/sup&gt; Developed SmallCap
       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0918</v>
      </c>
      <c r="C54" s="7" t="n">
        <v>21410</v>
      </c>
      <c r="D54" s="7" t="n">
        <v>20933</v>
      </c>
      <c r="E54" s="7" t="n">
        <v>20841</v>
      </c>
      <c r="F54" s="7" t="n">
        <v>19683</v>
      </c>
      <c r="G54" s="7" t="n">
        <v>20066</v>
      </c>
      <c r="H54" s="7" t="n">
        <v>19223</v>
      </c>
      <c r="I54" s="7" t="n">
        <v>20311</v>
      </c>
      <c r="J54" s="7" t="n">
        <v>19470</v>
      </c>
      <c r="K54" s="7" t="n">
        <v>18796</v>
      </c>
      <c r="L54" s="7" t="n">
        <v>19289</v>
      </c>
      <c r="M54" s="7" t="n">
        <v>17639</v>
      </c>
      <c r="N54" s="7" t="n">
        <v>16100</v>
      </c>
      <c r="O54" s="7" t="n">
        <v>17146</v>
      </c>
      <c r="P54" s="7" t="n">
        <v>18131</v>
      </c>
      <c r="Q54" s="7" t="n">
        <v>18843</v>
      </c>
      <c r="R54" s="7" t="n">
        <v>17956</v>
      </c>
      <c r="S54" s="7" t="n">
        <v>16818</v>
      </c>
      <c r="T54" s="7" t="n">
        <v>17320</v>
      </c>
      <c r="U54" s="7" t="n">
        <v>17386</v>
      </c>
      <c r="V54" s="7" t="n">
        <v>17808</v>
      </c>
      <c r="W54" s="7" t="n">
        <v>18257</v>
      </c>
      <c r="X54" s="7" t="n">
        <v>16643</v>
      </c>
      <c r="Y54" s="7" t="n">
        <v>17255</v>
      </c>
      <c r="Z54" s="7" t="n">
        <v>16197</v>
      </c>
      <c r="AA54" s="7" t="n">
        <v>14974</v>
      </c>
      <c r="AB54" s="7" t="n">
        <v>16716</v>
      </c>
      <c r="AC54" s="7" t="n">
        <v>17223</v>
      </c>
      <c r="AD54" s="7" t="n">
        <v>15789</v>
      </c>
      <c r="AE54" s="7" t="n">
        <v>17595</v>
      </c>
      <c r="AF54" s="7" t="n">
        <v>17577</v>
      </c>
      <c r="AG54" s="7" t="n">
        <v>19067</v>
      </c>
      <c r="AH54" s="7" t="n">
        <v>18847</v>
      </c>
      <c r="AI54" s="7" t="n">
        <v>18797</v>
      </c>
      <c r="AJ54" s="7" t="n">
        <v>20373</v>
      </c>
      <c r="AK54" s="7" t="n">
        <v>19623</v>
      </c>
      <c r="AL54" s="7" t="n">
        <v>20658</v>
      </c>
      <c r="AM54" s="7" t="n">
        <v>19952</v>
      </c>
      <c r="AN54" s="7" t="n">
        <v>20631</v>
      </c>
      <c r="AO54" s="7" t="n">
        <v>20145</v>
      </c>
      <c r="AP54" s="7" t="n">
        <v>20303</v>
      </c>
      <c r="AQ54" s="7" t="n">
        <v>20200</v>
      </c>
      <c r="AR54" s="7" t="n">
        <v>19985</v>
      </c>
      <c r="AS54" s="7" t="n">
        <v>19201</v>
      </c>
      <c r="AT54" s="7" t="n">
        <v>18849</v>
      </c>
      <c r="AU54" s="7" t="n">
        <v>17948</v>
      </c>
      <c r="AV54" s="7" t="n">
        <v>17689</v>
      </c>
      <c r="AW54" s="7" t="n">
        <v>16525</v>
      </c>
      <c r="AX54" s="7" t="n">
        <v>14260</v>
      </c>
      <c r="AY54" s="7" t="n">
        <v>14300</v>
      </c>
      <c r="AZ54" s="7" t="n">
        <v>14674</v>
      </c>
      <c r="BA54" s="7" t="n">
        <v>13938</v>
      </c>
      <c r="BB54" s="7" t="n">
        <v>13302</v>
      </c>
      <c r="BC54" s="7" t="n">
        <v>12961</v>
      </c>
      <c r="BD54" s="7" t="n">
        <v>12107</v>
      </c>
      <c r="BE54" s="7" t="n">
        <v>10671</v>
      </c>
      <c r="BF54" s="7" t="n">
        <v>13457</v>
      </c>
      <c r="BG54" s="7" t="n">
        <v>14816</v>
      </c>
      <c r="BH54" s="7" t="n">
        <v>15222</v>
      </c>
      <c r="BI54" s="7" t="n">
        <v>14721</v>
      </c>
      <c r="BJ54" s="7" t="n">
        <v>14253</v>
      </c>
      <c r="BK54" s="7" t="n">
        <v>13867</v>
      </c>
      <c r="BL54" s="7" t="n">
        <v>13645</v>
      </c>
      <c r="BM54" s="7" t="n">
        <v>14110</v>
      </c>
      <c r="BN54" s="7" t="n">
        <v>14077</v>
      </c>
      <c r="BO54" s="7" t="n">
        <v>13254</v>
      </c>
      <c r="BP54" s="7" t="n">
        <v>14148</v>
      </c>
      <c r="BQ54" s="7" t="n">
        <v>13701</v>
      </c>
      <c r="BR54" s="7" t="n">
        <v>13822</v>
      </c>
      <c r="BS54" s="7" t="n">
        <v>13295</v>
      </c>
      <c r="BT54" s="7" t="n">
        <v>12068</v>
      </c>
      <c r="BU54" s="7" t="n">
        <v>13310</v>
      </c>
      <c r="BV54" s="7" t="n">
        <v>13188</v>
      </c>
      <c r="BW54" s="7" t="n">
        <v>14674</v>
      </c>
      <c r="BX54" s="7" t="n">
        <v>14898</v>
      </c>
      <c r="BY54" s="7" t="n">
        <v>14506</v>
      </c>
      <c r="BZ54" s="7" t="n">
        <v>14330</v>
      </c>
      <c r="CA54" s="7" t="n">
        <v>14401</v>
      </c>
      <c r="CB54" s="7" t="n">
        <v>14037</v>
      </c>
      <c r="CC54" s="7" t="n">
        <v>13928</v>
      </c>
      <c r="CD54" s="7" t="n">
        <v>13924</v>
      </c>
      <c r="CE54" s="7" t="n">
        <v>14521</v>
      </c>
      <c r="CF54" s="7" t="n">
        <v>14000</v>
      </c>
      <c r="CG54" s="7" t="n">
        <v>13802</v>
      </c>
      <c r="CH54" s="7" t="n">
        <v>13462</v>
      </c>
      <c r="CI54" s="7" t="n">
        <v>13274</v>
      </c>
      <c r="CJ54" s="7" t="n">
        <v>12791</v>
      </c>
      <c r="CK54" s="7" t="n">
        <v>12799</v>
      </c>
      <c r="CL54" s="7" t="n">
        <v>12526</v>
      </c>
      <c r="CM54" s="7" t="n">
        <v>12330</v>
      </c>
      <c r="CN54" s="7" t="n">
        <v>12206</v>
      </c>
      <c r="CO54" s="7" t="n">
        <v>11982</v>
      </c>
      <c r="CP54" s="7" t="n">
        <v>11875</v>
      </c>
      <c r="CQ54" s="7" t="n">
        <v>11616</v>
      </c>
      <c r="CR54" s="7" t="n">
        <v>11354</v>
      </c>
      <c r="CS54" s="7" t="n">
        <v>11094</v>
      </c>
      <c r="CT54" s="7" t="n">
        <v>10688</v>
      </c>
      <c r="CU54" s="7" t="n">
        <v>11101</v>
      </c>
      <c r="CV54" s="7" t="n">
        <v>10940</v>
      </c>
      <c r="CW54" s="7" t="n">
        <v>10921</v>
      </c>
      <c r="CX54" s="7" t="n">
        <v>10353</v>
      </c>
      <c r="CY54" s="7" t="n">
        <v>10551</v>
      </c>
      <c r="CZ54" s="7" t="n">
        <v>10442</v>
      </c>
      <c r="DA54" s="7" t="n">
        <v>10210</v>
      </c>
      <c r="DB54" s="7" t="n">
        <v>9409</v>
      </c>
      <c r="DC54" s="7" t="n">
        <v>9379</v>
      </c>
      <c r="DD54" s="7" t="n">
        <v>10175</v>
      </c>
      <c r="DE54" s="7" t="n">
        <v>10421</v>
      </c>
      <c r="DF54" s="7" t="n">
        <v>10334</v>
      </c>
      <c r="DG54" s="7" t="n">
        <v>9787</v>
      </c>
      <c r="DH54" s="7" t="n">
        <v>10195</v>
      </c>
      <c r="DI54" s="7" t="n">
        <v>10769</v>
      </c>
      <c r="DJ54" s="7" t="n">
        <v>10786</v>
      </c>
      <c r="DK54" s="7" t="n">
        <v>10888</v>
      </c>
      <c r="DL54" s="7" t="n">
        <v>10734</v>
      </c>
      <c r="DM54" s="7" t="n">
        <v>10581</v>
      </c>
      <c r="DN54" s="7" t="n">
        <v>10562</v>
      </c>
      <c r="DO54" s="7" t="n">
        <v>9962</v>
      </c>
      <c r="DP54" s="7" t="n">
        <v>10109</v>
      </c>
      <c r="DQ54" s="7" t="n">
        <v>10068</v>
      </c>
      <c r="DR54" s="7" t="n">
        <v>10000</v>
      </c>
    </row>
    <row r="55">
      <c r="A55" s="4" t="inlineStr">
        <is>
          <t>DWS Index: S&amp;P® Developed SmallCap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amp;P&amp;lt;sup style="box-sizing: border-box; color: rgb(0, 0, 0); display: inline; flex-wrap: nowrap; font-size: 12px; font-weight: 700; grid-area: auto; line-height: 0px; margin: 0px; overflow: visible; position: relative; text-align: center;"&gt;®&amp;lt;/sup&gt; Developed SmallCap
       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20918</v>
      </c>
      <c r="C58" s="7" t="n">
        <v>21410</v>
      </c>
      <c r="D58" s="7" t="n">
        <v>20933</v>
      </c>
      <c r="E58" s="7" t="n">
        <v>20841</v>
      </c>
      <c r="F58" s="7" t="n">
        <v>19683</v>
      </c>
      <c r="G58" s="7" t="n">
        <v>20066</v>
      </c>
      <c r="H58" s="7" t="n">
        <v>19223</v>
      </c>
      <c r="I58" s="7" t="n">
        <v>20311</v>
      </c>
      <c r="J58" s="7" t="n">
        <v>19470</v>
      </c>
      <c r="K58" s="7" t="n">
        <v>18796</v>
      </c>
      <c r="L58" s="7" t="n">
        <v>19289</v>
      </c>
      <c r="M58" s="7" t="n">
        <v>17639</v>
      </c>
      <c r="N58" s="7" t="n">
        <v>16100</v>
      </c>
      <c r="O58" s="7" t="n">
        <v>17146</v>
      </c>
      <c r="P58" s="7" t="n">
        <v>18131</v>
      </c>
      <c r="Q58" s="7" t="n">
        <v>18843</v>
      </c>
      <c r="R58" s="7" t="n">
        <v>17956</v>
      </c>
      <c r="S58" s="7" t="n">
        <v>16818</v>
      </c>
      <c r="T58" s="7" t="n">
        <v>17320</v>
      </c>
      <c r="U58" s="7" t="n">
        <v>17386</v>
      </c>
      <c r="V58" s="7" t="n">
        <v>17808</v>
      </c>
      <c r="W58" s="7" t="n">
        <v>18257</v>
      </c>
      <c r="X58" s="7" t="n">
        <v>16643</v>
      </c>
      <c r="Y58" s="7" t="n">
        <v>17255</v>
      </c>
      <c r="Z58" s="7" t="n">
        <v>16197</v>
      </c>
      <c r="AA58" s="7" t="n">
        <v>14974</v>
      </c>
      <c r="AB58" s="7" t="n">
        <v>16716</v>
      </c>
      <c r="AC58" s="7" t="n">
        <v>17223</v>
      </c>
      <c r="AD58" s="7" t="n">
        <v>15789</v>
      </c>
      <c r="AE58" s="7" t="n">
        <v>17595</v>
      </c>
      <c r="AF58" s="7" t="n">
        <v>17577</v>
      </c>
      <c r="AG58" s="7" t="n">
        <v>19067</v>
      </c>
      <c r="AH58" s="7" t="n">
        <v>18847</v>
      </c>
      <c r="AI58" s="7" t="n">
        <v>18797</v>
      </c>
      <c r="AJ58" s="7" t="n">
        <v>20373</v>
      </c>
      <c r="AK58" s="7" t="n">
        <v>19623</v>
      </c>
      <c r="AL58" s="7" t="n">
        <v>20658</v>
      </c>
      <c r="AM58" s="7" t="n">
        <v>19952</v>
      </c>
      <c r="AN58" s="7" t="n">
        <v>20631</v>
      </c>
      <c r="AO58" s="7" t="n">
        <v>20145</v>
      </c>
      <c r="AP58" s="7" t="n">
        <v>20303</v>
      </c>
      <c r="AQ58" s="7" t="n">
        <v>20200</v>
      </c>
      <c r="AR58" s="7" t="n">
        <v>19985</v>
      </c>
      <c r="AS58" s="7" t="n">
        <v>19201</v>
      </c>
      <c r="AT58" s="7" t="n">
        <v>18849</v>
      </c>
      <c r="AU58" s="7" t="n">
        <v>17948</v>
      </c>
      <c r="AV58" s="7" t="n">
        <v>17689</v>
      </c>
      <c r="AW58" s="7" t="n">
        <v>16525</v>
      </c>
      <c r="AX58" s="7" t="n">
        <v>14260</v>
      </c>
      <c r="AY58" s="7" t="n">
        <v>14300</v>
      </c>
      <c r="AZ58" s="7" t="n">
        <v>14674</v>
      </c>
      <c r="BA58" s="7" t="n">
        <v>13938</v>
      </c>
      <c r="BB58" s="7" t="n">
        <v>13302</v>
      </c>
      <c r="BC58" s="7" t="n">
        <v>12961</v>
      </c>
      <c r="BD58" s="7" t="n">
        <v>12107</v>
      </c>
      <c r="BE58" s="7" t="n">
        <v>10671</v>
      </c>
      <c r="BF58" s="7" t="n">
        <v>13457</v>
      </c>
      <c r="BG58" s="7" t="n">
        <v>14816</v>
      </c>
      <c r="BH58" s="7" t="n">
        <v>15222</v>
      </c>
      <c r="BI58" s="7" t="n">
        <v>14721</v>
      </c>
      <c r="BJ58" s="7" t="n">
        <v>14253</v>
      </c>
      <c r="BK58" s="7" t="n">
        <v>13867</v>
      </c>
      <c r="BL58" s="7" t="n">
        <v>13645</v>
      </c>
      <c r="BM58" s="7" t="n">
        <v>14110</v>
      </c>
      <c r="BN58" s="7" t="n">
        <v>14077</v>
      </c>
      <c r="BO58" s="7" t="n">
        <v>13254</v>
      </c>
      <c r="BP58" s="7" t="n">
        <v>14148</v>
      </c>
      <c r="BQ58" s="7" t="n">
        <v>13701</v>
      </c>
      <c r="BR58" s="7" t="n">
        <v>13822</v>
      </c>
      <c r="BS58" s="7" t="n">
        <v>13295</v>
      </c>
      <c r="BT58" s="7" t="n">
        <v>12068</v>
      </c>
      <c r="BU58" s="7" t="n">
        <v>13310</v>
      </c>
      <c r="BV58" s="7" t="n">
        <v>13188</v>
      </c>
      <c r="BW58" s="7" t="n">
        <v>14674</v>
      </c>
      <c r="BX58" s="7" t="n">
        <v>14898</v>
      </c>
      <c r="BY58" s="7" t="n">
        <v>14506</v>
      </c>
      <c r="BZ58" s="7" t="n">
        <v>14330</v>
      </c>
      <c r="CA58" s="7" t="n">
        <v>14401</v>
      </c>
      <c r="CB58" s="7" t="n">
        <v>14037</v>
      </c>
      <c r="CC58" s="7" t="n">
        <v>13928</v>
      </c>
      <c r="CD58" s="7" t="n">
        <v>13924</v>
      </c>
      <c r="CE58" s="7" t="n">
        <v>14521</v>
      </c>
      <c r="CF58" s="7" t="n">
        <v>14000</v>
      </c>
      <c r="CG58" s="7" t="n">
        <v>13802</v>
      </c>
      <c r="CH58" s="7" t="n">
        <v>13462</v>
      </c>
      <c r="CI58" s="7" t="n">
        <v>13274</v>
      </c>
      <c r="CJ58" s="7" t="n">
        <v>12791</v>
      </c>
      <c r="CK58" s="7" t="n">
        <v>12799</v>
      </c>
      <c r="CL58" s="7" t="n">
        <v>12526</v>
      </c>
      <c r="CM58" s="7" t="n">
        <v>12330</v>
      </c>
      <c r="CN58" s="7" t="n">
        <v>12206</v>
      </c>
      <c r="CO58" s="7" t="n">
        <v>11982</v>
      </c>
      <c r="CP58" s="7" t="n">
        <v>11875</v>
      </c>
      <c r="CQ58" s="7" t="n">
        <v>11616</v>
      </c>
      <c r="CR58" s="7" t="n">
        <v>11354</v>
      </c>
      <c r="CS58" s="7" t="n">
        <v>11094</v>
      </c>
      <c r="CT58" s="7" t="n">
        <v>10688</v>
      </c>
      <c r="CU58" s="7" t="n">
        <v>11101</v>
      </c>
      <c r="CV58" s="7" t="n">
        <v>10940</v>
      </c>
      <c r="CW58" s="7" t="n">
        <v>10921</v>
      </c>
      <c r="CX58" s="7" t="n">
        <v>10353</v>
      </c>
      <c r="CY58" s="7" t="n">
        <v>10551</v>
      </c>
      <c r="CZ58" s="7" t="n">
        <v>10442</v>
      </c>
      <c r="DA58" s="7" t="n">
        <v>10210</v>
      </c>
      <c r="DB58" s="7" t="n">
        <v>9409</v>
      </c>
      <c r="DC58" s="7" t="n">
        <v>9379</v>
      </c>
      <c r="DD58" s="7" t="n">
        <v>10175</v>
      </c>
      <c r="DE58" s="7" t="n">
        <v>10421</v>
      </c>
      <c r="DF58" s="7" t="n">
        <v>10334</v>
      </c>
      <c r="DG58" s="7" t="n">
        <v>9787</v>
      </c>
      <c r="DH58" s="7" t="n">
        <v>10195</v>
      </c>
      <c r="DI58" s="7" t="n">
        <v>10769</v>
      </c>
      <c r="DJ58" s="7" t="n">
        <v>10786</v>
      </c>
      <c r="DK58" s="7" t="n">
        <v>10888</v>
      </c>
      <c r="DL58" s="7" t="n">
        <v>10734</v>
      </c>
      <c r="DM58" s="7" t="n">
        <v>10581</v>
      </c>
      <c r="DN58" s="7" t="n">
        <v>10562</v>
      </c>
      <c r="DO58" s="7" t="n">
        <v>9962</v>
      </c>
      <c r="DP58" s="7" t="n">
        <v>10109</v>
      </c>
      <c r="DQ58" s="7" t="n">
        <v>10068</v>
      </c>
      <c r="DR58" s="7" t="n">
        <v>10000</v>
      </c>
    </row>
    <row r="59">
      <c r="A59" s="4" t="inlineStr">
        <is>
          <t>DWS Index: S&amp;P® Developed SmallCap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S&amp;amp;P&amp;lt;sup style="box-sizing: border-box; color: rgb(0, 0, 0); display: inline; flex-wrap: nowrap; font-size: 12px; font-weight: 700; grid-area: auto; line-height: 0px; margin: 0px; overflow: visible; position: relative; text-align: center;"&gt;®&amp;lt;/sup&gt; Developed SmallCap
       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091842</v>
      </c>
      <c r="C62" s="5" t="n">
        <v>2141043</v>
      </c>
      <c r="D62" s="5" t="n">
        <v>2093250</v>
      </c>
      <c r="E62" s="5" t="n">
        <v>2084091</v>
      </c>
      <c r="F62" s="5" t="n">
        <v>1968317</v>
      </c>
      <c r="G62" s="5" t="n">
        <v>2006582</v>
      </c>
      <c r="H62" s="5" t="n">
        <v>1922284</v>
      </c>
      <c r="I62" s="5" t="n">
        <v>2031080</v>
      </c>
      <c r="J62" s="5" t="n">
        <v>1946956</v>
      </c>
      <c r="K62" s="5" t="n">
        <v>1879590</v>
      </c>
      <c r="L62" s="5" t="n">
        <v>1928940</v>
      </c>
      <c r="M62" s="5" t="n">
        <v>1763948</v>
      </c>
      <c r="N62" s="5" t="n">
        <v>1610030</v>
      </c>
      <c r="O62" s="5" t="n">
        <v>1714616</v>
      </c>
      <c r="P62" s="5" t="n">
        <v>1813141</v>
      </c>
      <c r="Q62" s="5" t="n">
        <v>1884299</v>
      </c>
      <c r="R62" s="5" t="n">
        <v>1795550</v>
      </c>
      <c r="S62" s="5" t="n">
        <v>1681846</v>
      </c>
      <c r="T62" s="5" t="n">
        <v>1731957</v>
      </c>
      <c r="U62" s="5" t="n">
        <v>1738614</v>
      </c>
      <c r="V62" s="5" t="n">
        <v>1780773</v>
      </c>
      <c r="W62" s="5" t="n">
        <v>1825720</v>
      </c>
      <c r="X62" s="5" t="n">
        <v>1664303</v>
      </c>
      <c r="Y62" s="5" t="n">
        <v>1725471</v>
      </c>
      <c r="Z62" s="5" t="n">
        <v>1619743</v>
      </c>
      <c r="AA62" s="5" t="n">
        <v>1497427</v>
      </c>
      <c r="AB62" s="5" t="n">
        <v>1671608</v>
      </c>
      <c r="AC62" s="5" t="n">
        <v>1722282</v>
      </c>
      <c r="AD62" s="5" t="n">
        <v>1578929</v>
      </c>
      <c r="AE62" s="5" t="n">
        <v>1759450</v>
      </c>
      <c r="AF62" s="5" t="n">
        <v>1757735</v>
      </c>
      <c r="AG62" s="5" t="n">
        <v>1906668</v>
      </c>
      <c r="AH62" s="5" t="n">
        <v>1884652</v>
      </c>
      <c r="AI62" s="5" t="n">
        <v>1879720</v>
      </c>
      <c r="AJ62" s="5" t="n">
        <v>2037329</v>
      </c>
      <c r="AK62" s="5" t="n">
        <v>1962329</v>
      </c>
      <c r="AL62" s="5" t="n">
        <v>2065813</v>
      </c>
      <c r="AM62" s="5" t="n">
        <v>1995215</v>
      </c>
      <c r="AN62" s="5" t="n">
        <v>2063065</v>
      </c>
      <c r="AO62" s="5" t="n">
        <v>2014456</v>
      </c>
      <c r="AP62" s="5" t="n">
        <v>2030343</v>
      </c>
      <c r="AQ62" s="5" t="n">
        <v>2020044</v>
      </c>
      <c r="AR62" s="5" t="n">
        <v>1998464</v>
      </c>
      <c r="AS62" s="5" t="n">
        <v>1920054</v>
      </c>
      <c r="AT62" s="5" t="n">
        <v>1884923</v>
      </c>
      <c r="AU62" s="5" t="n">
        <v>1794834</v>
      </c>
      <c r="AV62" s="5" t="n">
        <v>1768886</v>
      </c>
      <c r="AW62" s="5" t="n">
        <v>1652502</v>
      </c>
      <c r="AX62" s="5" t="n">
        <v>1426035</v>
      </c>
      <c r="AY62" s="5" t="n">
        <v>1429968</v>
      </c>
      <c r="AZ62" s="5" t="n">
        <v>1467353</v>
      </c>
      <c r="BA62" s="5" t="n">
        <v>1393777</v>
      </c>
      <c r="BB62" s="5" t="n">
        <v>1330152</v>
      </c>
      <c r="BC62" s="5" t="n">
        <v>1296108</v>
      </c>
      <c r="BD62" s="5" t="n">
        <v>1210692</v>
      </c>
      <c r="BE62" s="5" t="n">
        <v>1067115</v>
      </c>
      <c r="BF62" s="5" t="n">
        <v>1345672</v>
      </c>
      <c r="BG62" s="5" t="n">
        <v>1481647</v>
      </c>
      <c r="BH62" s="5" t="n">
        <v>1522242</v>
      </c>
      <c r="BI62" s="5" t="n">
        <v>1472124</v>
      </c>
      <c r="BJ62" s="5" t="n">
        <v>1425290</v>
      </c>
      <c r="BK62" s="5" t="n">
        <v>1386684</v>
      </c>
      <c r="BL62" s="5" t="n">
        <v>1364454</v>
      </c>
      <c r="BM62" s="5" t="n">
        <v>1410980</v>
      </c>
      <c r="BN62" s="5" t="n">
        <v>1407742</v>
      </c>
      <c r="BO62" s="5" t="n">
        <v>1325410</v>
      </c>
      <c r="BP62" s="5" t="n">
        <v>1414849</v>
      </c>
      <c r="BQ62" s="5" t="n">
        <v>1370147</v>
      </c>
      <c r="BR62" s="5" t="n">
        <v>1382234</v>
      </c>
      <c r="BS62" s="5" t="n">
        <v>1329486</v>
      </c>
      <c r="BT62" s="5" t="n">
        <v>1206817</v>
      </c>
      <c r="BU62" s="5" t="n">
        <v>1331031</v>
      </c>
      <c r="BV62" s="5" t="n">
        <v>1318790</v>
      </c>
      <c r="BW62" s="5" t="n">
        <v>1467417</v>
      </c>
      <c r="BX62" s="5" t="n">
        <v>1489773</v>
      </c>
      <c r="BY62" s="5" t="n">
        <v>1450643</v>
      </c>
      <c r="BZ62" s="5" t="n">
        <v>1433004</v>
      </c>
      <c r="CA62" s="5" t="n">
        <v>1440132</v>
      </c>
      <c r="CB62" s="5" t="n">
        <v>1403650</v>
      </c>
      <c r="CC62" s="5" t="n">
        <v>1392760</v>
      </c>
      <c r="CD62" s="5" t="n">
        <v>1392390</v>
      </c>
      <c r="CE62" s="5" t="n">
        <v>1452056</v>
      </c>
      <c r="CF62" s="5" t="n">
        <v>1400046</v>
      </c>
      <c r="CG62" s="5" t="n">
        <v>1380226</v>
      </c>
      <c r="CH62" s="5" t="n">
        <v>1346210</v>
      </c>
      <c r="CI62" s="5" t="n">
        <v>1327397</v>
      </c>
      <c r="CJ62" s="5" t="n">
        <v>1279063</v>
      </c>
      <c r="CK62" s="5" t="n">
        <v>1279949</v>
      </c>
      <c r="CL62" s="5" t="n">
        <v>1252550</v>
      </c>
      <c r="CM62" s="5" t="n">
        <v>1233008</v>
      </c>
      <c r="CN62" s="5" t="n">
        <v>1220587</v>
      </c>
      <c r="CO62" s="5" t="n">
        <v>1198194</v>
      </c>
      <c r="CP62" s="5" t="n">
        <v>1187517</v>
      </c>
      <c r="CQ62" s="5" t="n">
        <v>1161630</v>
      </c>
      <c r="CR62" s="5" t="n">
        <v>1135425</v>
      </c>
      <c r="CS62" s="5" t="n">
        <v>1109407</v>
      </c>
      <c r="CT62" s="5" t="n">
        <v>1068830</v>
      </c>
      <c r="CU62" s="5" t="n">
        <v>1110054</v>
      </c>
      <c r="CV62" s="5" t="n">
        <v>1094013</v>
      </c>
      <c r="CW62" s="5" t="n">
        <v>1092118</v>
      </c>
      <c r="CX62" s="5" t="n">
        <v>1035296</v>
      </c>
      <c r="CY62" s="5" t="n">
        <v>1055064</v>
      </c>
      <c r="CZ62" s="5" t="n">
        <v>1044222</v>
      </c>
      <c r="DA62" s="5" t="n">
        <v>1020998</v>
      </c>
      <c r="DB62" s="5" t="n">
        <v>940940</v>
      </c>
      <c r="DC62" s="5" t="n">
        <v>937904</v>
      </c>
      <c r="DD62" s="5" t="n">
        <v>1017538</v>
      </c>
      <c r="DE62" s="5" t="n">
        <v>1042128</v>
      </c>
      <c r="DF62" s="5" t="n">
        <v>1033409</v>
      </c>
      <c r="DG62" s="5" t="n">
        <v>978724</v>
      </c>
      <c r="DH62" s="5" t="n">
        <v>1019469</v>
      </c>
      <c r="DI62" s="5" t="n">
        <v>1076908</v>
      </c>
      <c r="DJ62" s="5" t="n">
        <v>1078619</v>
      </c>
      <c r="DK62" s="5" t="n">
        <v>1088770</v>
      </c>
      <c r="DL62" s="5" t="n">
        <v>1073410</v>
      </c>
      <c r="DM62" s="5" t="n">
        <v>1058128</v>
      </c>
      <c r="DN62" s="5" t="n">
        <v>1056217</v>
      </c>
      <c r="DO62" s="5" t="n">
        <v>996243</v>
      </c>
      <c r="DP62" s="5" t="n">
        <v>1010920</v>
      </c>
      <c r="DQ62" s="5" t="n">
        <v>1006776</v>
      </c>
      <c r="DR62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7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1488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161</v>
      </c>
      <c r="C6" s="6" t="n">
        <v>0.0588</v>
      </c>
      <c r="D6" s="6" t="n">
        <v>0.0379</v>
      </c>
    </row>
    <row r="7">
      <c r="A7" s="4" t="inlineStr">
        <is>
          <t>C00001488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703</v>
      </c>
      <c r="C10" s="6" t="n">
        <v>0.0634</v>
      </c>
      <c r="D10" s="6" t="n">
        <v>0.0362</v>
      </c>
    </row>
    <row r="11">
      <c r="A11" s="4" t="inlineStr">
        <is>
          <t>C00014817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R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014889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S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000070263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Institutional Clas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Without Sales Load [Member] | C000014885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2903</v>
      </c>
      <c r="C22" s="6" t="n">
        <v>0.07149999999999999</v>
      </c>
      <c r="D22" s="6" t="n">
        <v>0.044</v>
      </c>
    </row>
    <row r="23">
      <c r="A23" s="4" t="inlineStr">
        <is>
          <t>Without Sales Load [Member] | C000014888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2803</v>
      </c>
      <c r="C25" s="6" t="n">
        <v>0.0634</v>
      </c>
      <c r="D25" s="6" t="n">
        <v>0.0362</v>
      </c>
    </row>
    <row r="26">
      <c r="A26" s="4" t="inlineStr">
        <is>
          <t>Without Sales Load [Member] | C000148173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2936</v>
      </c>
      <c r="C28" s="6" t="n">
        <v>0.0745</v>
      </c>
      <c r="D28" s="6" t="n">
        <v>0.0474</v>
      </c>
    </row>
    <row r="29">
      <c r="A29" s="4" t="inlineStr">
        <is>
          <t>Without Sales Load [Member] | C000014889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2934</v>
      </c>
      <c r="C31" s="6" t="n">
        <v>0.0741</v>
      </c>
      <c r="D31" s="6" t="n">
        <v>0.0467</v>
      </c>
    </row>
    <row r="32">
      <c r="A32" s="4" t="inlineStr">
        <is>
          <t>Without Sales Load [Member] | C000070263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2937</v>
      </c>
      <c r="C34" s="6" t="n">
        <v>0.0741</v>
      </c>
      <c r="D34" s="6" t="n">
        <v>0.0469</v>
      </c>
    </row>
    <row r="35">
      <c r="A35" s="4" t="inlineStr">
        <is>
          <t>DWS Index: MSCI All Country Worl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ll Country World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3279</v>
      </c>
      <c r="C38" s="6" t="n">
        <v>0.1108</v>
      </c>
      <c r="D38" s="6" t="n">
        <v>0.0906</v>
      </c>
    </row>
    <row r="39">
      <c r="A39" s="4" t="inlineStr">
        <is>
          <t>DWS Index: MSCI All Country Worl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ll Country World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3279</v>
      </c>
      <c r="C42" s="6" t="n">
        <v>0.1108</v>
      </c>
      <c r="D42" s="6" t="n">
        <v>0.0906</v>
      </c>
    </row>
    <row r="43">
      <c r="A43" s="4" t="inlineStr">
        <is>
          <t>DWS Index: MSCI All Country Worl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All Country World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3279</v>
      </c>
      <c r="C46" s="6" t="n">
        <v>0.1108</v>
      </c>
      <c r="D46" s="6" t="n">
        <v>0.0906</v>
      </c>
    </row>
    <row r="47">
      <c r="A47" s="4" t="inlineStr">
        <is>
          <t>DWS Index: MSCI All Country Worl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All Country World Index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3279</v>
      </c>
      <c r="C50" s="6" t="n">
        <v>0.1108</v>
      </c>
      <c r="D50" s="6" t="n">
        <v>0.0906</v>
      </c>
    </row>
    <row r="51">
      <c r="A51" s="4" t="inlineStr">
        <is>
          <t>DWS Index: MSCI All Country Worl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ll Country World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3279</v>
      </c>
      <c r="C54" s="6" t="n">
        <v>0.1108</v>
      </c>
      <c r="D54" s="6" t="n">
        <v>0.0906</v>
      </c>
    </row>
    <row r="55">
      <c r="A55" s="4" t="inlineStr">
        <is>
          <t>DWS Index: S&amp;P® Developed SmallCap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amp;P&amp;lt;sup style="box-sizing: border-box; color: rgb(0, 0, 0); display: inline; flex-wrap: nowrap; font-size: 12px; font-weight: 700; grid-area: auto; line-height: 0px; margin: 0px; overflow: visible; position: relative; text-align: center;"&gt;®&amp;lt;/sup&gt; Developed SmallCap
        Index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2993</v>
      </c>
      <c r="C58" s="6" t="n">
        <v>0.0798</v>
      </c>
      <c r="D58" s="6" t="n">
        <v>0.0766</v>
      </c>
    </row>
    <row r="59">
      <c r="A59" s="4" t="inlineStr">
        <is>
          <t>DWS Index: S&amp;P® Developed SmallCap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S&amp;amp;P&amp;lt;sup style="box-sizing: border-box; color: rgb(0, 0, 0); display: inline; flex-wrap: nowrap; font-size: 12px; font-weight: 700; grid-area: auto; line-height: 0px; margin: 0px; overflow: visible; position: relative; text-align: center;"&gt;®&amp;lt;/sup&gt; Developed SmallCap
        Index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2993</v>
      </c>
      <c r="C62" s="6" t="n">
        <v>0.0798</v>
      </c>
      <c r="D62" s="6" t="n">
        <v>0.0766</v>
      </c>
    </row>
    <row r="63">
      <c r="A63" s="4" t="inlineStr">
        <is>
          <t>DWS Index: S&amp;P® Developed SmallCap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amp;P&amp;lt;sup style="box-sizing: border-box; color: rgb(0, 0, 0); display: inline; flex-wrap: nowrap; font-size: 12px; font-weight: 700; grid-area: auto; line-height: 0px; margin: 0px; overflow: visible; position: relative; text-align: center;"&gt;®&amp;lt;/sup&gt; Developed SmallCap
        Index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2993</v>
      </c>
      <c r="C66" s="6" t="n">
        <v>0.0798</v>
      </c>
      <c r="D66" s="6" t="n">
        <v>0.0766</v>
      </c>
    </row>
    <row r="67">
      <c r="A67" s="4" t="inlineStr">
        <is>
          <t>DWS Index: S&amp;P® Developed SmallCap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S&amp;amp;P&amp;lt;sup style="box-sizing: border-box; color: rgb(0, 0, 0); display: inline; flex-wrap: nowrap; font-size: 12px; font-weight: 700; grid-area: auto; line-height: 0px; margin: 0px; overflow: visible; position: relative; text-align: center;"&gt;®&amp;lt;/sup&gt; Developed SmallCap
        Index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2993</v>
      </c>
      <c r="C70" s="6" t="n">
        <v>0.0798</v>
      </c>
      <c r="D70" s="6" t="n">
        <v>0.0766</v>
      </c>
    </row>
    <row r="71">
      <c r="A71" s="4" t="inlineStr">
        <is>
          <t>DWS Index: S&amp;P® Developed SmallCap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amp;P&amp;lt;sup style="box-sizing: border-box; color: rgb(0, 0, 0); display: inline; flex-wrap: nowrap; font-size: 12px; font-weight: 700; grid-area: auto; line-height: 0px; margin: 0px; overflow: visible; position: relative; text-align: center;"&gt;®&amp;lt;/sup&gt; Developed SmallCap
        Index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2993</v>
      </c>
      <c r="C74" s="6" t="n">
        <v>0.0798</v>
      </c>
      <c r="D74" s="6" t="n">
        <v>0.076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6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14885 | Carvana Co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</v>
      </c>
    </row>
    <row r="5">
      <c r="A5" s="4" t="inlineStr">
        <is>
          <t>C000014885 | Rush Enterprises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2</v>
      </c>
    </row>
    <row r="8">
      <c r="A8" s="4" t="inlineStr">
        <is>
          <t>C000014885 | Synovus Financial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9</v>
      </c>
    </row>
    <row r="11">
      <c r="A11" s="4" t="inlineStr">
        <is>
          <t>C000014885 | Casey's General Store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9</v>
      </c>
    </row>
    <row r="14">
      <c r="A14" s="4" t="inlineStr">
        <is>
          <t>C000014885 | SkyWest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C000014885 | SentinelOne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C000014885 | Modine Manufacturing Co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</v>
      </c>
    </row>
    <row r="23">
      <c r="A23" s="4" t="inlineStr">
        <is>
          <t>C000014885 | Siegfried Holding AG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8</v>
      </c>
    </row>
    <row r="26">
      <c r="A26" s="4" t="inlineStr">
        <is>
          <t>C000014885 | TopBuild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C000014885 | Builders FirstSource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</v>
      </c>
    </row>
    <row r="32">
      <c r="A32" s="4" t="inlineStr">
        <is>
          <t>C000014885 | Kore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</v>
      </c>
    </row>
    <row r="35">
      <c r="A35" s="4" t="inlineStr">
        <is>
          <t>C000014885 | Sector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1</v>
      </c>
    </row>
    <row r="38">
      <c r="A38" s="4" t="inlineStr">
        <is>
          <t>C000014885 | Sector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4</v>
      </c>
    </row>
    <row r="41">
      <c r="A41" s="4" t="inlineStr">
        <is>
          <t>C000014885 | Sector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3</v>
      </c>
    </row>
    <row r="44">
      <c r="A44" s="4" t="inlineStr">
        <is>
          <t>C000014885 | SectorInformation 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1</v>
      </c>
    </row>
    <row r="47">
      <c r="A47" s="4" t="inlineStr">
        <is>
          <t>C000014885 | Sector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</v>
      </c>
    </row>
    <row r="50">
      <c r="A50" s="4" t="inlineStr">
        <is>
          <t>C000014885 | SectorReal Estat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8</v>
      </c>
    </row>
    <row r="53">
      <c r="A53" s="4" t="inlineStr">
        <is>
          <t>C000014885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7000000000000001</v>
      </c>
    </row>
    <row r="56">
      <c r="A56" s="4" t="inlineStr">
        <is>
          <t>C000014885 | Sector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5</v>
      </c>
    </row>
    <row r="59">
      <c r="A59" s="4" t="inlineStr">
        <is>
          <t>C000014885 | Sector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4</v>
      </c>
    </row>
    <row r="62">
      <c r="A62" s="4" t="inlineStr">
        <is>
          <t>C000014885 | Sector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  <row r="65">
      <c r="A65" s="4" t="inlineStr">
        <is>
          <t>C000014885 | SectorCommunication Servic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</row>
    <row r="68">
      <c r="A68" s="4" t="inlineStr">
        <is>
          <t>C000014885 | United Stat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64</v>
      </c>
    </row>
    <row r="71">
      <c r="A71" s="4" t="inlineStr">
        <is>
          <t>C000014885 | United Kingdo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7000000000000001</v>
      </c>
    </row>
    <row r="74">
      <c r="A74" s="4" t="inlineStr">
        <is>
          <t>C000014885 | Japa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6</v>
      </c>
    </row>
    <row r="77">
      <c r="A77" s="4" t="inlineStr">
        <is>
          <t>C000014885 | Canad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5</v>
      </c>
    </row>
    <row r="80">
      <c r="A80" s="4" t="inlineStr">
        <is>
          <t>C000014885 | Australi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</v>
      </c>
    </row>
    <row r="83">
      <c r="A83" s="4" t="inlineStr">
        <is>
          <t>C000014885 | Franc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2</v>
      </c>
    </row>
    <row r="86">
      <c r="A86" s="4" t="inlineStr">
        <is>
          <t>C000014885 | Switzerlan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</v>
      </c>
    </row>
    <row r="89">
      <c r="A89" s="4" t="inlineStr">
        <is>
          <t>C000014885 | Ital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</v>
      </c>
    </row>
    <row r="92">
      <c r="A92" s="4" t="inlineStr">
        <is>
          <t>C000014885 | German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</v>
      </c>
    </row>
    <row r="95">
      <c r="A95" s="4" t="inlineStr">
        <is>
          <t>C000014885 | Puerto Rico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4</v>
      </c>
    </row>
    <row r="98">
      <c r="A98" s="4" t="inlineStr">
        <is>
          <t>C000014885 | AssetCommon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99</v>
      </c>
    </row>
    <row r="101">
      <c r="A101" s="4" t="inlineStr">
        <is>
          <t>C000014885 | AssetCash Equival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014885 | Asset Other Net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014888 | Carvana Co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000014888 | Rush Enterprises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2</v>
      </c>
    </row>
    <row r="113">
      <c r="A113" s="4" t="inlineStr">
        <is>
          <t>C000014888 | Synovus Financial Corp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9</v>
      </c>
    </row>
    <row r="116">
      <c r="A116" s="4" t="inlineStr">
        <is>
          <t>C000014888 | Casey's General Stores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9</v>
      </c>
    </row>
    <row r="119">
      <c r="A119" s="4" t="inlineStr">
        <is>
          <t>C000014888 | SkyWest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9</v>
      </c>
    </row>
    <row r="122">
      <c r="A122" s="4" t="inlineStr">
        <is>
          <t>C000014888 | SentinelOne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8</v>
      </c>
    </row>
    <row r="125">
      <c r="A125" s="4" t="inlineStr">
        <is>
          <t>C000014888 | Modine Manufacturing Co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8</v>
      </c>
    </row>
    <row r="128">
      <c r="A128" s="4" t="inlineStr">
        <is>
          <t>C000014888 | Siegfried Holding AG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8</v>
      </c>
    </row>
    <row r="131">
      <c r="A131" s="4" t="inlineStr">
        <is>
          <t>C000014888 | TopBuild Corp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7</v>
      </c>
    </row>
    <row r="134">
      <c r="A134" s="4" t="inlineStr">
        <is>
          <t>C000014888 | Builders FirstSource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7</v>
      </c>
    </row>
    <row r="137">
      <c r="A137" s="4" t="inlineStr">
        <is>
          <t>C000014888 | Kore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2</v>
      </c>
    </row>
    <row r="140">
      <c r="A140" s="4" t="inlineStr">
        <is>
          <t>C000014888 | SectorIndust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21</v>
      </c>
    </row>
    <row r="143">
      <c r="A143" s="4" t="inlineStr">
        <is>
          <t>C000014888 | SectorConsumer Discretionar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4</v>
      </c>
    </row>
    <row r="146">
      <c r="A146" s="4" t="inlineStr">
        <is>
          <t>C000014888 | SectorFinanc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3</v>
      </c>
    </row>
    <row r="149">
      <c r="A149" s="4" t="inlineStr">
        <is>
          <t>C000014888 | SectorInformation Technolog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1</v>
      </c>
    </row>
    <row r="152">
      <c r="A152" s="4" t="inlineStr">
        <is>
          <t>C000014888 | SectorHealth Car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</v>
      </c>
    </row>
    <row r="155">
      <c r="A155" s="4" t="inlineStr">
        <is>
          <t>C000014888 | SectorReal Estat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8</v>
      </c>
    </row>
    <row r="158">
      <c r="A158" s="4" t="inlineStr">
        <is>
          <t>C000014888 | SectorMate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7000000000000001</v>
      </c>
    </row>
    <row r="161">
      <c r="A161" s="4" t="inlineStr">
        <is>
          <t>C000014888 | SectorConsumer Stapl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5</v>
      </c>
    </row>
    <row r="164">
      <c r="A164" s="4" t="inlineStr">
        <is>
          <t>C000014888 | Sector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4</v>
      </c>
    </row>
    <row r="167">
      <c r="A167" s="4" t="inlineStr">
        <is>
          <t>C000014888 | SectorUtil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3</v>
      </c>
    </row>
    <row r="170">
      <c r="A170" s="4" t="inlineStr">
        <is>
          <t>C000014888 | SectorCommunication Servic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3</v>
      </c>
    </row>
    <row r="173">
      <c r="A173" s="4" t="inlineStr">
        <is>
          <t>C000014888 | United Stat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64</v>
      </c>
    </row>
    <row r="176">
      <c r="A176" s="4" t="inlineStr">
        <is>
          <t>C000014888 | United Kingdom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7000000000000001</v>
      </c>
    </row>
    <row r="179">
      <c r="A179" s="4" t="inlineStr">
        <is>
          <t>C000014888 | Japa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6</v>
      </c>
    </row>
    <row r="182">
      <c r="A182" s="4" t="inlineStr">
        <is>
          <t>C000014888 | Canad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5</v>
      </c>
    </row>
    <row r="185">
      <c r="A185" s="4" t="inlineStr">
        <is>
          <t>C000014888 | Australi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3</v>
      </c>
    </row>
    <row r="188">
      <c r="A188" s="4" t="inlineStr">
        <is>
          <t>C000014888 | Franc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2</v>
      </c>
    </row>
    <row r="191">
      <c r="A191" s="4" t="inlineStr">
        <is>
          <t>C000014888 | Switzerland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2</v>
      </c>
    </row>
    <row r="194">
      <c r="A194" s="4" t="inlineStr">
        <is>
          <t>C000014888 | Ital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2</v>
      </c>
    </row>
    <row r="197">
      <c r="A197" s="4" t="inlineStr">
        <is>
          <t>C000014888 | German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</v>
      </c>
    </row>
    <row r="200">
      <c r="A200" s="4" t="inlineStr">
        <is>
          <t>C000014888 | Puerto Rico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4</v>
      </c>
    </row>
    <row r="203">
      <c r="A203" s="4" t="inlineStr">
        <is>
          <t>C000014888 | AssetCommon Stock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99</v>
      </c>
    </row>
    <row r="206">
      <c r="A206" s="4" t="inlineStr">
        <is>
          <t>C000014888 | AssetCash Equival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  <row r="209">
      <c r="A209" s="4" t="inlineStr">
        <is>
          <t>C000014888 | Asset Other Net Lin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</v>
      </c>
    </row>
    <row r="212">
      <c r="A212" s="4" t="inlineStr">
        <is>
          <t>C000148173 | Carvana Co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2</v>
      </c>
    </row>
    <row r="215">
      <c r="A215" s="4" t="inlineStr">
        <is>
          <t>C000148173 | Rush Enterprises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2</v>
      </c>
    </row>
    <row r="218">
      <c r="A218" s="4" t="inlineStr">
        <is>
          <t>C000148173 | Synovus Financial Corp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9</v>
      </c>
    </row>
    <row r="221">
      <c r="A221" s="4" t="inlineStr">
        <is>
          <t>C000148173 | Casey's General Stores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9</v>
      </c>
    </row>
    <row r="224">
      <c r="A224" s="4" t="inlineStr">
        <is>
          <t>C000148173 | SkyWest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9</v>
      </c>
    </row>
    <row r="227">
      <c r="A227" s="4" t="inlineStr">
        <is>
          <t>C000148173 | SentinelOne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8</v>
      </c>
    </row>
    <row r="230">
      <c r="A230" s="4" t="inlineStr">
        <is>
          <t>C000148173 | Modine Manufacturing Co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8</v>
      </c>
    </row>
    <row r="233">
      <c r="A233" s="4" t="inlineStr">
        <is>
          <t>C000148173 | Siegfried Holding AG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8</v>
      </c>
    </row>
    <row r="236">
      <c r="A236" s="4" t="inlineStr">
        <is>
          <t>C000148173 | TopBuild Corp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7</v>
      </c>
    </row>
    <row r="239">
      <c r="A239" s="4" t="inlineStr">
        <is>
          <t>C000148173 | Builders FirstSource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7</v>
      </c>
    </row>
    <row r="242">
      <c r="A242" s="4" t="inlineStr">
        <is>
          <t>C000148173 | Kore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2</v>
      </c>
    </row>
    <row r="245">
      <c r="A245" s="4" t="inlineStr">
        <is>
          <t>C000148173 | SectorIndustr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21</v>
      </c>
    </row>
    <row r="248">
      <c r="A248" s="4" t="inlineStr">
        <is>
          <t>C000148173 | SectorConsumer Discretionar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4</v>
      </c>
    </row>
    <row r="251">
      <c r="A251" s="4" t="inlineStr">
        <is>
          <t>C000148173 | SectorFinanc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3</v>
      </c>
    </row>
    <row r="254">
      <c r="A254" s="4" t="inlineStr">
        <is>
          <t>C000148173 | SectorInformation Technolog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1</v>
      </c>
    </row>
    <row r="257">
      <c r="A257" s="4" t="inlineStr">
        <is>
          <t>C000148173 | SectorHealth Car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1</v>
      </c>
    </row>
    <row r="260">
      <c r="A260" s="4" t="inlineStr">
        <is>
          <t>C000148173 | SectorReal Estat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8</v>
      </c>
    </row>
    <row r="263">
      <c r="A263" s="4" t="inlineStr">
        <is>
          <t>C000148173 | SectorMater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7000000000000001</v>
      </c>
    </row>
    <row r="266">
      <c r="A266" s="4" t="inlineStr">
        <is>
          <t>C000148173 | Sector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5</v>
      </c>
    </row>
    <row r="269">
      <c r="A269" s="4" t="inlineStr">
        <is>
          <t>C000148173 | SectorEner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4</v>
      </c>
    </row>
    <row r="272">
      <c r="A272" s="4" t="inlineStr">
        <is>
          <t>C000148173 | SectorUtil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3</v>
      </c>
    </row>
    <row r="275">
      <c r="A275" s="4" t="inlineStr">
        <is>
          <t>C000148173 | SectorCommunication Servic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3</v>
      </c>
    </row>
    <row r="278">
      <c r="A278" s="4" t="inlineStr">
        <is>
          <t>C000148173 | United Stat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64</v>
      </c>
    </row>
    <row r="281">
      <c r="A281" s="4" t="inlineStr">
        <is>
          <t>C000148173 | United Kingdom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7000000000000001</v>
      </c>
    </row>
    <row r="284">
      <c r="A284" s="4" t="inlineStr">
        <is>
          <t>C000148173 | Japan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6</v>
      </c>
    </row>
    <row r="287">
      <c r="A287" s="4" t="inlineStr">
        <is>
          <t>C000148173 | Canad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5</v>
      </c>
    </row>
    <row r="290">
      <c r="A290" s="4" t="inlineStr">
        <is>
          <t>C000148173 | Australi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3</v>
      </c>
    </row>
    <row r="293">
      <c r="A293" s="4" t="inlineStr">
        <is>
          <t>C000148173 | Franc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2</v>
      </c>
    </row>
    <row r="296">
      <c r="A296" s="4" t="inlineStr">
        <is>
          <t>C000148173 | Switzerland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2</v>
      </c>
    </row>
    <row r="299">
      <c r="A299" s="4" t="inlineStr">
        <is>
          <t>C000148173 | Ital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2</v>
      </c>
    </row>
    <row r="302">
      <c r="A302" s="4" t="inlineStr">
        <is>
          <t>C000148173 | German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2</v>
      </c>
    </row>
    <row r="305">
      <c r="A305" s="4" t="inlineStr">
        <is>
          <t>C000148173 | Puerto Rico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4</v>
      </c>
    </row>
    <row r="308">
      <c r="A308" s="4" t="inlineStr">
        <is>
          <t>C000148173 | AssetCommon Stock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99</v>
      </c>
    </row>
    <row r="311">
      <c r="A311" s="4" t="inlineStr">
        <is>
          <t>C000148173 | AssetCash Equival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1</v>
      </c>
    </row>
    <row r="314">
      <c r="A314" s="4" t="inlineStr">
        <is>
          <t>C000148173 | Asset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</v>
      </c>
    </row>
    <row r="317">
      <c r="A317" s="4" t="inlineStr">
        <is>
          <t>C000014889 | Carvana Co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2</v>
      </c>
    </row>
    <row r="320">
      <c r="A320" s="4" t="inlineStr">
        <is>
          <t>C000014889 | Rush Enterprises, Inc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2</v>
      </c>
    </row>
    <row r="323">
      <c r="A323" s="4" t="inlineStr">
        <is>
          <t>C000014889 | Synovus Financial Corp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9</v>
      </c>
    </row>
    <row r="326">
      <c r="A326" s="4" t="inlineStr">
        <is>
          <t>C000014889 | Casey's General Stores, Inc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9</v>
      </c>
    </row>
    <row r="329">
      <c r="A329" s="4" t="inlineStr">
        <is>
          <t>C000014889 | SkyWest, Inc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9</v>
      </c>
    </row>
    <row r="332">
      <c r="A332" s="4" t="inlineStr">
        <is>
          <t>C000014889 | SentinelOne, Inc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8</v>
      </c>
    </row>
    <row r="335">
      <c r="A335" s="4" t="inlineStr">
        <is>
          <t>C000014889 | Modine Manufacturing Co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8</v>
      </c>
    </row>
    <row r="338">
      <c r="A338" s="4" t="inlineStr">
        <is>
          <t>C000014889 | Siegfried Holding AG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8</v>
      </c>
    </row>
    <row r="341">
      <c r="A341" s="4" t="inlineStr">
        <is>
          <t>C000014889 | TopBuild Corp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7</v>
      </c>
    </row>
    <row r="344">
      <c r="A344" s="4" t="inlineStr">
        <is>
          <t>C000014889 | Builders FirstSource, Inc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7</v>
      </c>
    </row>
    <row r="347">
      <c r="A347" s="4" t="inlineStr">
        <is>
          <t>C000014889 | Kore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2</v>
      </c>
    </row>
    <row r="350">
      <c r="A350" s="4" t="inlineStr">
        <is>
          <t>C000014889 | SectorIndustr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21</v>
      </c>
    </row>
    <row r="353">
      <c r="A353" s="4" t="inlineStr">
        <is>
          <t>C000014889 | SectorConsumer Discretionar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14</v>
      </c>
    </row>
    <row r="356">
      <c r="A356" s="4" t="inlineStr">
        <is>
          <t>C000014889 | SectorFinanc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3</v>
      </c>
    </row>
    <row r="359">
      <c r="A359" s="4" t="inlineStr">
        <is>
          <t>C000014889 | SectorInformation Technolog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1</v>
      </c>
    </row>
    <row r="362">
      <c r="A362" s="4" t="inlineStr">
        <is>
          <t>C000014889 | SectorHealth Car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1</v>
      </c>
    </row>
    <row r="365">
      <c r="A365" s="4" t="inlineStr">
        <is>
          <t>C000014889 | SectorReal Estat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8</v>
      </c>
    </row>
    <row r="368">
      <c r="A368" s="4" t="inlineStr">
        <is>
          <t>C000014889 | SectorMaterial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7000000000000001</v>
      </c>
    </row>
    <row r="371">
      <c r="A371" s="4" t="inlineStr">
        <is>
          <t>C000014889 | SectorConsumer Stapl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5</v>
      </c>
    </row>
    <row r="374">
      <c r="A374" s="4" t="inlineStr">
        <is>
          <t>C000014889 | SectorEner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4</v>
      </c>
    </row>
    <row r="377">
      <c r="A377" s="4" t="inlineStr">
        <is>
          <t>C000014889 | SectorUtiliti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3</v>
      </c>
    </row>
    <row r="380">
      <c r="A380" s="4" t="inlineStr">
        <is>
          <t>C000014889 | SectorCommunication Servic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3</v>
      </c>
    </row>
    <row r="383">
      <c r="A383" s="4" t="inlineStr">
        <is>
          <t>C000014889 | United Stat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64</v>
      </c>
    </row>
    <row r="386">
      <c r="A386" s="4" t="inlineStr">
        <is>
          <t>C000014889 | United Kingdom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7000000000000001</v>
      </c>
    </row>
    <row r="389">
      <c r="A389" s="4" t="inlineStr">
        <is>
          <t>C000014889 | Japan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6</v>
      </c>
    </row>
    <row r="392">
      <c r="A392" s="4" t="inlineStr">
        <is>
          <t>C000014889 | Canad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5</v>
      </c>
    </row>
    <row r="395">
      <c r="A395" s="4" t="inlineStr">
        <is>
          <t>C000014889 | Australia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3</v>
      </c>
    </row>
    <row r="398">
      <c r="A398" s="4" t="inlineStr">
        <is>
          <t>C000014889 | Franc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2</v>
      </c>
    </row>
    <row r="401">
      <c r="A401" s="4" t="inlineStr">
        <is>
          <t>C000014889 | Switzerland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2</v>
      </c>
    </row>
    <row r="404">
      <c r="A404" s="4" t="inlineStr">
        <is>
          <t>C000014889 | Ital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2</v>
      </c>
    </row>
    <row r="407">
      <c r="A407" s="4" t="inlineStr">
        <is>
          <t>C000014889 | German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2</v>
      </c>
    </row>
    <row r="410">
      <c r="A410" s="4" t="inlineStr">
        <is>
          <t>C000014889 | Puerto Rico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4</v>
      </c>
    </row>
    <row r="413">
      <c r="A413" s="4" t="inlineStr">
        <is>
          <t>C000014889 | AssetCommon Stock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99</v>
      </c>
    </row>
    <row r="416">
      <c r="A416" s="4" t="inlineStr">
        <is>
          <t>C000014889 | AssetCash Equivalent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1</v>
      </c>
    </row>
    <row r="419">
      <c r="A419" s="4" t="inlineStr">
        <is>
          <t>C000014889 | Asset Other Net Lin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</v>
      </c>
    </row>
    <row r="422">
      <c r="A422" s="4" t="inlineStr">
        <is>
          <t>C000070263 | Carvana Co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2</v>
      </c>
    </row>
    <row r="425">
      <c r="A425" s="4" t="inlineStr">
        <is>
          <t>C000070263 | Rush Enterprises, Inc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22</v>
      </c>
    </row>
    <row r="428">
      <c r="A428" s="4" t="inlineStr">
        <is>
          <t>C000070263 | Synovus Financial Corp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9</v>
      </c>
    </row>
    <row r="431">
      <c r="A431" s="4" t="inlineStr">
        <is>
          <t>C000070263 | Casey's General Stores, Inc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9</v>
      </c>
    </row>
    <row r="434">
      <c r="A434" s="4" t="inlineStr">
        <is>
          <t>C000070263 | SkyWest, Inc.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9</v>
      </c>
    </row>
    <row r="437">
      <c r="A437" s="4" t="inlineStr">
        <is>
          <t>C000070263 | SentinelOne, Inc.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8</v>
      </c>
    </row>
    <row r="440">
      <c r="A440" s="4" t="inlineStr">
        <is>
          <t>C000070263 | Modine Manufacturing Co.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8</v>
      </c>
    </row>
    <row r="443">
      <c r="A443" s="4" t="inlineStr">
        <is>
          <t>C000070263 | Siegfried Holding AG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8</v>
      </c>
    </row>
    <row r="446">
      <c r="A446" s="4" t="inlineStr">
        <is>
          <t>C000070263 | TopBuild Corp.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7</v>
      </c>
    </row>
    <row r="449">
      <c r="A449" s="4" t="inlineStr">
        <is>
          <t>C000070263 | Builders FirstSource, Inc.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7</v>
      </c>
    </row>
    <row r="452">
      <c r="A452" s="4" t="inlineStr">
        <is>
          <t>C000070263 | Kore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2</v>
      </c>
    </row>
    <row r="455">
      <c r="A455" s="4" t="inlineStr">
        <is>
          <t>C000070263 | SectorIndustri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21</v>
      </c>
    </row>
    <row r="458">
      <c r="A458" s="4" t="inlineStr">
        <is>
          <t>C000070263 | SectorConsumer Discretionary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14</v>
      </c>
    </row>
    <row r="461">
      <c r="A461" s="4" t="inlineStr">
        <is>
          <t>C000070263 | SectorFinanc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3</v>
      </c>
    </row>
    <row r="464">
      <c r="A464" s="4" t="inlineStr">
        <is>
          <t>C000070263 | SectorInformation Technolo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11</v>
      </c>
    </row>
    <row r="467">
      <c r="A467" s="4" t="inlineStr">
        <is>
          <t>C000070263 | SectorHealth Care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1</v>
      </c>
    </row>
    <row r="470">
      <c r="A470" s="4" t="inlineStr">
        <is>
          <t>C000070263 | SectorReal Estat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8</v>
      </c>
    </row>
    <row r="473">
      <c r="A473" s="4" t="inlineStr">
        <is>
          <t>C000070263 | SectorMaterial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7000000000000001</v>
      </c>
    </row>
    <row r="476">
      <c r="A476" s="4" t="inlineStr">
        <is>
          <t>C000070263 | SectorConsumer Stapl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5</v>
      </c>
    </row>
    <row r="479">
      <c r="A479" s="4" t="inlineStr">
        <is>
          <t>C000070263 | SectorEner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4</v>
      </c>
    </row>
    <row r="482">
      <c r="A482" s="4" t="inlineStr">
        <is>
          <t>C000070263 | SectorUtiliti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3</v>
      </c>
    </row>
    <row r="485">
      <c r="A485" s="4" t="inlineStr">
        <is>
          <t>C000070263 | SectorCommunication Servic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3</v>
      </c>
    </row>
    <row r="488">
      <c r="A488" s="4" t="inlineStr">
        <is>
          <t>C000070263 | United Stat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64</v>
      </c>
    </row>
    <row r="491">
      <c r="A491" s="4" t="inlineStr">
        <is>
          <t>C000070263 | United Kingdom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7000000000000001</v>
      </c>
    </row>
    <row r="494">
      <c r="A494" s="4" t="inlineStr">
        <is>
          <t>C000070263 | Japan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6</v>
      </c>
    </row>
    <row r="497">
      <c r="A497" s="4" t="inlineStr">
        <is>
          <t>C000070263 | Canada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5</v>
      </c>
    </row>
    <row r="500">
      <c r="A500" s="4" t="inlineStr">
        <is>
          <t>C000070263 | Australia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3</v>
      </c>
    </row>
    <row r="503">
      <c r="A503" s="4" t="inlineStr">
        <is>
          <t>C000070263 | France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2</v>
      </c>
    </row>
    <row r="506">
      <c r="A506" s="4" t="inlineStr">
        <is>
          <t>C000070263 | Switzerland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2</v>
      </c>
    </row>
    <row r="509">
      <c r="A509" s="4" t="inlineStr">
        <is>
          <t>C000070263 | Italy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2</v>
      </c>
    </row>
    <row r="512">
      <c r="A512" s="4" t="inlineStr">
        <is>
          <t>C000070263 | Germany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2</v>
      </c>
    </row>
    <row r="515">
      <c r="A515" s="4" t="inlineStr">
        <is>
          <t>C000070263 | Puerto Rico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4</v>
      </c>
    </row>
    <row r="518">
      <c r="A518" s="4" t="inlineStr">
        <is>
          <t>C000070263 | AssetCommon Stock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99</v>
      </c>
    </row>
    <row r="521">
      <c r="A521" s="4" t="inlineStr">
        <is>
          <t>C000070263 | AssetCash Equivalent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1</v>
      </c>
    </row>
    <row r="524">
      <c r="A524" s="4" t="inlineStr">
        <is>
          <t>C000070263 | Asset Other Net Lin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8:07:53Z</dcterms:created>
  <dcterms:modified xmlns:dcterms="http://purl.org/dc/terms/" xmlns:xsi="http://www.w3.org/2001/XMLSchema-instance" xsi:type="dcterms:W3CDTF">2025-01-03T18:07:53Z</dcterms:modified>
</cp:coreProperties>
</file>